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Inventories" sheetId="9" r:id="rId9"/>
    <s:sheet name="Property and Equipment" sheetId="10" r:id="rId10"/>
    <s:sheet name="Secured Lines of Credit, Long-t" sheetId="11" r:id="rId11"/>
    <s:sheet name="Related Party Transactions" sheetId="12" r:id="rId12"/>
    <s:sheet name="Common Stock" sheetId="13" r:id="rId13"/>
    <s:sheet name="Preferred Stock and Warrants" sheetId="14" r:id="rId14"/>
    <s:sheet name="Commitments and Contingencies" sheetId="15" r:id="rId15"/>
    <s:sheet name="Subsequent Events" sheetId="16" r:id="rId16"/>
    <s:sheet name="Segment Information" sheetId="17" r:id="rId17"/>
    <s:sheet name="Summary of Significant Accoun18" sheetId="18" r:id="rId18"/>
    <s:sheet name="Inventories (Tables)" sheetId="19" r:id="rId19"/>
    <s:sheet name="Property and Equipment (Tables)" sheetId="20" r:id="rId20"/>
    <s:sheet name="Secured Lines of Credit, Long21" sheetId="21" r:id="rId21"/>
    <s:sheet name="Preferred Stock and Warrants (T" sheetId="22" r:id="rId22"/>
    <s:sheet name="Segment Information (Tables)" sheetId="23" r:id="rId23"/>
    <s:sheet name="Summary of Significant Accoun24" sheetId="24" r:id="rId24"/>
    <s:sheet name="Inventories (Details)" sheetId="25" r:id="rId25"/>
    <s:sheet name="Inventories (Details Narrative)" sheetId="26" r:id="rId26"/>
    <s:sheet name="Property and Equipment (Detail)" sheetId="27" r:id="rId27"/>
    <s:sheet name="Secured Lines of Credit, Long28" sheetId="28" r:id="rId28"/>
    <s:sheet name="Secured Lines of Credit, Long29" sheetId="29" r:id="rId29"/>
    <s:sheet name="Related Party Advances (Details" sheetId="30" r:id="rId30"/>
    <s:sheet name="Common Stock (Details Narrative" sheetId="31" r:id="rId31"/>
    <s:sheet name="Preferred Stock and Warrants (D" sheetId="32" r:id="rId32"/>
    <s:sheet name="Preferred Stock and Warrants 33" sheetId="33" r:id="rId33"/>
    <s:sheet name="Preferred Stock and Warrants 34" sheetId="34" r:id="rId34"/>
    <s:sheet name="Commitments and Contingencies (" sheetId="35" r:id="rId35"/>
    <s:sheet name="Segment Information (Detail)" sheetId="36" r:id="rId36"/>
    <s:sheet name="Segment Information (Detail 1)" sheetId="37" r:id="rId37"/>
    <s:sheet name="Segment Information (Detail 2)" sheetId="38" r:id="rId38"/>
    <s:sheet name="Segment Information (Detail 3)" sheetId="39" r:id="rId39"/>
    <s:sheet name="Segment Information (Detail 4)" sheetId="40" r:id="rId40"/>
  </s:sheets>
  <s:definedNames/>
  <s:calcPr calcId="124519" calcMode="auto" fullCalcOnLoad="1"/>
</s:workbook>
</file>

<file path=xl/sharedStrings.xml><?xml version="1.0" encoding="utf-8"?>
<sst xmlns="http://schemas.openxmlformats.org/spreadsheetml/2006/main" uniqueCount="368">
  <si>
    <t>Document And Entity Information - shares</t>
  </si>
  <si>
    <t>6 Months Ended</t>
  </si>
  <si>
    <t>Jun. 30, 2016</t>
  </si>
  <si>
    <t>Aug. 25, 2016</t>
  </si>
  <si>
    <t>Document And Entity Information [Abstract]</t>
  </si>
  <si>
    <t>Entity Registrant Name</t>
  </si>
  <si>
    <t>Medite Cancer Diagnostics, Inc.</t>
  </si>
  <si>
    <t>Entity Central Index Key</t>
  </si>
  <si>
    <t>Current Fiscal Year End Date</t>
  </si>
  <si>
    <t>--12-31</t>
  </si>
  <si>
    <t>Entity Filer Category</t>
  </si>
  <si>
    <t>Smaller Reporting Company</t>
  </si>
  <si>
    <t>Trading Symbol</t>
  </si>
  <si>
    <t>MDIT</t>
  </si>
  <si>
    <t>Entity Common Stock, Shares Outstanding</t>
  </si>
  <si>
    <t>Document Type</t>
  </si>
  <si>
    <t>10-Q</t>
  </si>
  <si>
    <t>Amendment Flag</t>
  </si>
  <si>
    <t>false</t>
  </si>
  <si>
    <t>Document Period End Date</t>
  </si>
  <si>
    <t>Jun. 30,
		2016</t>
  </si>
  <si>
    <t>Document Fiscal Period Focus</t>
  </si>
  <si>
    <t>Q2</t>
  </si>
  <si>
    <t>Document Fiscal Year Focus</t>
  </si>
  <si>
    <t>CONDENSED CONSOLIDATED BALANCE SHEETS - USD ($) $ in Thousands</t>
  </si>
  <si>
    <t>Dec. 31, 2015</t>
  </si>
  <si>
    <t>Current assets:</t>
  </si>
  <si>
    <t>Cash</t>
  </si>
  <si>
    <t>Accounts receivable, net of allowance for doubtful accounts of $111 and $83 at June 30, 2016 and December 31, 2015, respectively</t>
  </si>
  <si>
    <t>Inventories, net</t>
  </si>
  <si>
    <t>Prepaid net expenses and other current assets</t>
  </si>
  <si>
    <t>Total current assets</t>
  </si>
  <si>
    <t>Property and equipment, net</t>
  </si>
  <si>
    <t>In-process research and development</t>
  </si>
  <si>
    <t>Trademarks, trade names</t>
  </si>
  <si>
    <t>Goodwill</t>
  </si>
  <si>
    <t>Other assets</t>
  </si>
  <si>
    <t>Total assets</t>
  </si>
  <si>
    <t>Current liabilities:</t>
  </si>
  <si>
    <t>Secured lines of credit and current portion of long-term debt</t>
  </si>
  <si>
    <t>Notes due to employees, current portion</t>
  </si>
  <si>
    <t>Account payable and accrued expenses</t>
  </si>
  <si>
    <t>Advances - related parties</t>
  </si>
  <si>
    <t>Total current liabilities</t>
  </si>
  <si>
    <t>Long-term debt, net of current portion</t>
  </si>
  <si>
    <t>Notes due to employees, net of current portion</t>
  </si>
  <si>
    <t>Deferred tax liability – long-term</t>
  </si>
  <si>
    <t>Total liabilities</t>
  </si>
  <si>
    <t>Stockholders’ equity :</t>
  </si>
  <si>
    <t>Preferred stock, $0.001 par value; 10,000,000 shares authorized; 198,355 shares issued and outstanding (liquidation value of all classes of preferred stock $2,488 and $2,442 as of June 30, 2016 and December 31, 2015, respectively)</t>
  </si>
  <si>
    <t>Common stock, $0.001 par value; 35 million shares authorized, 21,269,307 and 21,055,990 shares issued and outstanding at June 30, 2016 and December 31, 2015, respectively</t>
  </si>
  <si>
    <t>Additional paid-in capital</t>
  </si>
  <si>
    <t>Treasury stock</t>
  </si>
  <si>
    <t>Accumulated other comprehensive loss</t>
  </si>
  <si>
    <t>Retained earnings (deficit)</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in dollars per shares)</t>
  </si>
  <si>
    <t>Preferred Stock, Shares Authorized</t>
  </si>
  <si>
    <t>Preferred stock, shares issued</t>
  </si>
  <si>
    <t>Preferred stock, shares outstanding</t>
  </si>
  <si>
    <t>Preferred Stock, Liquidation Preference, Value (in dollars)</t>
  </si>
  <si>
    <t>Common stock, par value (in dollars per shares)</t>
  </si>
  <si>
    <t>Common stock, shares authorized</t>
  </si>
  <si>
    <t>Common Stock, Shares, Issued</t>
  </si>
  <si>
    <t>Common Stock, Shares, Outstanding</t>
  </si>
  <si>
    <t>CONDENSED CONSOLIDATED STATEMENTS OF OPERATIONS AND COMPREHENSIVE INCOME (LOSS) PLN in Thousands</t>
  </si>
  <si>
    <t>3 Months Ended</t>
  </si>
  <si>
    <t>Jun. 30, 2016$ / shares</t>
  </si>
  <si>
    <t>Jun. 30, 2016PLNshares</t>
  </si>
  <si>
    <t>Jun. 30, 2015$ / shares</t>
  </si>
  <si>
    <t>Jun. 30, 2015PLNshares</t>
  </si>
  <si>
    <t>Income Statement [Abstract]</t>
  </si>
  <si>
    <t>Net sales</t>
  </si>
  <si>
    <t>Cost of revenues</t>
  </si>
  <si>
    <t>Gross profit</t>
  </si>
  <si>
    <t>Operating expenses</t>
  </si>
  <si>
    <t>Depreciation and amortization expense</t>
  </si>
  <si>
    <t>Research and development</t>
  </si>
  <si>
    <t>Selling, general and administrative</t>
  </si>
  <si>
    <t>Total operating expenses</t>
  </si>
  <si>
    <t>Operating loss</t>
  </si>
  <si>
    <t>Other expenses</t>
  </si>
  <si>
    <t>Interest expense</t>
  </si>
  <si>
    <t>Other (income) expenses</t>
  </si>
  <si>
    <t xml:space="preserve"> </t>
  </si>
  <si>
    <t>Total other expenses</t>
  </si>
  <si>
    <t>Loss before income taxes</t>
  </si>
  <si>
    <t>Income tax expense (benefit)</t>
  </si>
  <si>
    <t>Net income (loss)</t>
  </si>
  <si>
    <t>Preferred dividend</t>
  </si>
  <si>
    <t>Net loss to common stockholders</t>
  </si>
  <si>
    <t>Condensed statements of comprehensive income (loss)</t>
  </si>
  <si>
    <t>Net loss</t>
  </si>
  <si>
    <t>Other comprehensive income (loss)</t>
  </si>
  <si>
    <t>Foreign currency translation adjustments</t>
  </si>
  <si>
    <t>Comprehensive income (loss)</t>
  </si>
  <si>
    <t>Loss per share</t>
  </si>
  <si>
    <t>Basic and diluted loss per share | $ / shares</t>
  </si>
  <si>
    <t>$ (.04)</t>
  </si>
  <si>
    <t>$ (.02)</t>
  </si>
  <si>
    <t>Weighted average basic and diluted shares outstanding | shares</t>
  </si>
  <si>
    <t>CONDENSED CONSOLIDATED STATEMENTS OF CASH FLOWS PLN in Thousands, $ in Thousands</t>
  </si>
  <si>
    <t>Jun. 30, 2016PLN</t>
  </si>
  <si>
    <t>Jun. 30, 2015PLN</t>
  </si>
  <si>
    <t>Cash flows from operating activities:</t>
  </si>
  <si>
    <t>Adjustments to reconcile net loss to net cash used in operating activities</t>
  </si>
  <si>
    <t>Depreciation and amortization</t>
  </si>
  <si>
    <t>Amortization of debt discount and debt issuance costs</t>
  </si>
  <si>
    <t>Amortization of debt discount from warrants issued on secured promissoy notes due to default</t>
  </si>
  <si>
    <t>Deferred income taxes</t>
  </si>
  <si>
    <t>Changes in assets and liabilities:</t>
  </si>
  <si>
    <t>Accounts receivable, net</t>
  </si>
  <si>
    <t>Prepaid expenses and other current assets</t>
  </si>
  <si>
    <t>Accounts payable and accrued liabilities</t>
  </si>
  <si>
    <t>Net cash used in operating activities</t>
  </si>
  <si>
    <t>Cash flows from investing activities:</t>
  </si>
  <si>
    <t>Purchases of equipment</t>
  </si>
  <si>
    <t>Increase in other assets</t>
  </si>
  <si>
    <t>Net cash used in investing activities</t>
  </si>
  <si>
    <t>Cash flows from financing activities:</t>
  </si>
  <si>
    <t>Net advances (repayments) on lines of credit and long-term debt</t>
  </si>
  <si>
    <t>Repayment of notes due to employees</t>
  </si>
  <si>
    <t>Proceeds from sale of common stock, net of issuance costs of $28</t>
  </si>
  <si>
    <t>Net advances (repayments) from related party advances</t>
  </si>
  <si>
    <t>Net cash provided by financing activities</t>
  </si>
  <si>
    <t>Effect of exchange rates on cash</t>
  </si>
  <si>
    <t>Net increase (decrease) in cash</t>
  </si>
  <si>
    <t>Supplemental disclosure of cash flow information:</t>
  </si>
  <si>
    <t>Cash paid for interest</t>
  </si>
  <si>
    <t>Cash paid for income taxes</t>
  </si>
  <si>
    <t>Supplemental schedule of non-cash financing activity:</t>
  </si>
  <si>
    <t>Conversion of preferred stock to common stock</t>
  </si>
  <si>
    <t>Settlement of liabilities through issuance of common stock</t>
  </si>
  <si>
    <t>Reclassification of warrant liability to additional paid in capital</t>
  </si>
  <si>
    <t>Issuance of warrants on secured promissory notes classified as additional paid-in capital and debt discount</t>
  </si>
  <si>
    <t>CONDENSED CONSOLIDATED STATEMENTS OF CASH FLOWS (Parenthetical) PLN in Thousands</t>
  </si>
  <si>
    <t>Statement of Cash Flows [Abstract]</t>
  </si>
  <si>
    <t>Issuance costs</t>
  </si>
  <si>
    <t>Organization</t>
  </si>
  <si>
    <t>Organization, Consolidation and Presentation of Financial Statements [Abstract]</t>
  </si>
  <si>
    <t>MEDITE Cancer Diagnostics, Inc. (MDIT,
MEDITE, we, us or the Company) was incorporated in Delaware in December
1998. These statements include the accounts of
MEDITE Cancer Diagnostics, Inc. (former CytoCore, Inc.) and its wholly owned subsidiaries, which consists of MEDITE Enterprise,
Inc., MEDITE GmbH, Burgdorf, Germany, MEDITE GmbH, Salzburg, Austria, MEDITE Lab Solutions Inc. (formerly MEDITE Inc.), Orlando,
USA, MEDITE sp. z o.o., Zilona-Gora, Poland and CytoGlobe, GmbH, Burgdorf, Germany. MEDITE is a medical technology company specialized
in the development, manufacturing, and marketing of molecular biomarkers, premium medical devices and consumables for detection,
risk assessment and diagnosis of cancerous and precancerous conditions and related diseases. The Company has 80 employees in three
countries, a distribution network to about 70 countries and a wide range of products for anatomic pathology, histology and cytology
laboratories is available for sale.</t>
  </si>
  <si>
    <t>Summary of Significant Accounting Policies</t>
  </si>
  <si>
    <t>Summary Of Significant Accounting Policies</t>
  </si>
  <si>
    <t xml:space="preserve"> Consolidation, Basis
of Presentation and Significant Estimates The accompanying condensed consolidated
financial statements for the periods ended June 30, 2016 and 2015 included herein are unaudited and have been prepared in accordance
with accounting principles generally accepted in the United States of America (GAAP) and include the accounts of
the Company and its wholly-owned subsidiaries. All significant inter-company balances and transactions have been eliminated in
consolidation. Such consolidated financial statements reflect, in the opinion of management, all adjustments necessary
to present fairly the financial position and results of operations as of and for the periods indicated. All such adjustments are
of a normal recurring nature. These interim results are not necessarily indicative of the results to be expected for the fiscal
year ending December 31, 2016 or for any other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The Company believes that the disclosures
are adequate to make the interim information presented not misleading. These consolidated financial statements should be read in
conjunction with the Companys audited consolidated financial statements disclosed in the Report on Form 10-K for the year
ended December 31, 2015 filed on April 12. 2016 and other filings with the Securities and Exchange Commission. In preparing the accompanying financial
statements, management has made certain estimates and assumptions that affect reported amounts in the financial statements and
disclosures of contingencies. Changes in facts and circumstances may result in revised estimates and actual results may differ
from these estimates. Going Concern The accompanying financial
statements have been prepared in conformity with accounting principles generally accepted in the United States of America,
which contemplate continuation of the Company as a going concern. This contemplates the realization of assets and
the liquidation of liabilities in the normal course of business. At June 30, 2016, the Companys cash balance
was $145,000 and its operating losses for the year ended December 31, 2015 and for the six months ended June 30, 2016 have
used most of the Companys liquid assets and the negative working capital has grown by approximately $.9 million from
December 31, 2015 to June 30, 2016. Consequently, there is substantial doubt about our ability to continue as
a going concern. The Company believes some portion of the liabilities with employees will be settled in
stock. Management is actively seeking forms of debt and equity financing. The Company is currently
negotiating with certain parties whose obligations are due in the next twelve months to extend payment terms beyond one year.
The Company is working on extending its payment terms on employee notes, raising additional equity and refinancing debt and
other noteholders. In addition, the Company may need to slow the pace of some of their new
product rollouts. If management is unsuccessful in obtaining new forms of debt or equity financing, they will
begin negotiating with some of their major vendors and lenders to extend the terms of their debt and also evaluate certain
expenses that have been implemented for the Companys growth strategy. However, there can be no
assurance that the Company will be successful in these efforts. The financial statements do not include any adjustments that
might result from the outcome of this uncertainty. Revenue Recognition
The Company derives
its revenue primarily from the sale of medical products and supplies for the diagnosis and prevention of cancer. Product revenue
is recognized when all four of the following criteria are met: (1) persuasive evidence that an arrangement exists; (2) delivery
of the products has occurred or risk of loss transfers to the customer; (3) the selling price of the product is fixed or determinable;
and (4) collectability is reasonably assured. The Company generates the majority of its revenue from the sale of inventory.
For its German subsidiaries, the Company and its customers agree in the sales contract that risk of loss and title transfer upon
the Company packing the items for shipment, segregating the items packaged and notifying the customer that their items are ready
for pickup. The Company records such sales at time of completed packaging and segregation of the items from general inventory and
notification has been confirmed by the customer. Shipping and handling
costs are included in cost of goods sold and charged to the customers based on the contractual terms. Inventories Inventories are stated
at the lower of cost or market. Cost is determined using the first in first out method (FIFO) and market is based generally on
net realizable value. Inventories consists of parts inventory purchased from outside vendors, raw materials used in the
manufacturing of equipment; work in process and finished goods. Management reviews inventory on a regular basis and determines
if inventory is still useable. A reserve is established for the estimated decrease in carrying value for obsolete inventory. Foreign Currency
Translation The accounts of the
U.S. parent company are maintained in United States Dollar (USD). The functional currency of the Companys
German subsidiaries is the EURO (EURO). The accounts of the German subsidiaries were translated into USD in accordance
with FASB ASC Topic 830,  Foreign Currency Matters Research and Development All research and development
costs are expensed as incurred. Research and development costs consist of engineering, product development, testing, developing
and validating the manufacturing process, and regulatory related costs. Acquired In-Process Research and Development Acquired in-process research and development
(IPR&amp;D)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DITE will make a determination as to the then 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 Impairment or Disposal of Long-Lived
Assets Including Finite Lived Intangibles At each balance sheet date or whenever events
or changes in circumstances indicate that the carrying amount of an asset may not be recoverable, management of the Company evaluates
the recoverability of such assets. An impairment loss is recognized if the amount of undiscounted cash flows is less than the carrying
amount of the asset, in which case the asset is written down to fair value. The fair value of the asset is measured by either quoted
market prices or the present value of estimated expected future cash flows using a discount rate commensurate with the risks involved.
Unless events or circumstances have changed significantly, we generally do not re-test at year end assets acquired from a business
combination in the year of acquisition. Impairment of Indefinite Lived Intangible
Assets Other Than Goodwill The Company has the option first to assess
qualitative factors to determine whether the existence of events and circumstances indicates that it is more likely than not that
the indefinite-lived intangible asset is impaired. If, after assessing the totality of events and circumstances, the Company concludes
that it is not more likely than not that the indefinite-lived intangible asset is impaired, then the entity is not required to
take further action. However, if the Company concludes otherwise, then it is required to determine the fair value of the indefinite-lived
intangible asset and perform the quantitative impairment test by comparing the fair value with the carrying amount in accordance
with Financial Accounting Standards Board Codification Subtopic 350-30. Goodwill Goodwill is recognized for the excess of
cost of an acquired entity over the amounts assigned to assets acquired and liabilities assumed in a business combination. Goodwill
is tested for impairment at the reporting unit level (operating segment or one level below an operating segment) on an annual basis
(December 31 for u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using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Fair Value of Financial Instruments The carrying value of accounts receivable,
accounts payable, accrued expenses and secured lines of credit and long-term debt approximate their respective fair values due
to their short maturities.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cludes unobservable inputs that reflect our assumptions
about what factors market participants would use in pricing the asset or liability. We develop these inputs based on the best information
available, including our own data. Net Loss Per Share Basic loss per share is calculated based
on the weighted-average number of outstanding common shares. Diluted loss per share is calculated based on the weighted-average
number of outstanding common shares plus the effect of dilutive potential common shares, using the treasury stock method. MEDITEs
calculation of diluted net loss per share excludes potential common shares as of June 30, 2016 and 2015 as the effect would be
anti-dilutive (i.e. would reduce the loss per share). In accordance with SEC Accounting
Series Release 280, the Company computes its loss applicable to common stock holders by subtracting dividends on preferred stock,
including undeclared or unpaid dividends if cumulative, from its reported net loss and reports the same on the face of its statement
of operations. Recent Accounting Pronouncements In May 2016, the Financial Accounting Standards
Board (FASB) issued ASU 2016-12, Revenue from Contracts with Customers (Topic 606), Narrow Scope Improvements
and Practical Expedients. The amendments in ASU 2016-12 affect only the narrow aspects of Topic 606 that are outlined in
ASU 2016-12. The effective date and transition requirements for the amendments in this Update are the same as the effective date
and transition requirements of Update 2014-09, which is discussed below. The Company is currently evaluating the impact of the
updated guidance on its consolidated financial statements In April 2016, the Financial Accounting
Standards Board (FASB) issued ASU 2016-10 Revenue from Contracts with Customers: Identifying Performance Obligations
and Licensing. The amendments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effective date and transition requirements for the
amendments in this Update are the same as the effective date and transition requirements of Update 2014-09, which is discussed
below. The Company is currently evaluating the impact of the updated guidance on its consolidated financial statements. In March 2016, the
FASB issued ASU 2016-09, Compensation  Stock Compensation (Topic 718):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The updated guidance is effective for public entities for fiscal years beginning after December
15, 2016. The Company is currently evaluating the impact of the updated guidance, but the Company does not believe that the adoption
of ASU 2016-09 will have a significant impact on its consolidated financial statements. In February 2016, the
FASB issued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i.e., calendar years beginning on
January 1, 2019), including interim periods within those fiscal years. Early adoption is permitted. The Company is currently evaluating
the impact the adoption of ASU 2016-02 will have on the Companys consolidated financial statements. November 2015,
the FASB issued Accounting Standards Update No. 2015-17 (ASU 2015-17) Income Taxes (Topic 740): Balance Sheet Classification
of Deferred Taxes.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We early adopted this standard in the fourth quarter of 2015 on a retrospective basis. In July 2015, the
FASB issued ASU 2015-11, Inventory (Topic 330): Simplifying the Measurement of Inventory. The amendments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Company does not expect this amendment
to have a material impact on its condensed consolidated financial statements. In April 2015, the
FASB issued ASU No. 2015-03 - Interest - Imputation of Interest (Subtopic 835-30): Simplifying the Presentation of
Debt Issuance Costs (ASU No. 2015-03), which changes the presentation of debt issuance costs in financial statements.
ASU No. 2015-03 requires an entity to present such costs on the balance sheet as a direct deduction from the related debt liability
rather than as an asset. Amortization of the costs is reported as interest expense. The standards core principle is that
debt issuance costs related to a note are reflected in the balance sheet as a direct deduction from the face amount of that note
and amortization of debt issuance costs is reported in interest expense. ASU No. 2015-03 is effective for annual and interim periods
beginning after December 15, 2015, and interim periods within those fiscal years. Early adoption is allowed for all entities
for financial statements that have not been previously issued. Entities would apply the new guidance retrospectively to all prior
periods (i.e., the balance sheet for each period is adjusted). The Company adopted this ASU No. 2015-03 in its December
31, 2015 consolidated financial statements. Accordingly, $20,000 of debt issuance costs have been presented on the
balance sheet as a direct deduction from the related debt liability as of December 31, 2015. There were no debt issuance
costs during the six months ended June 30, 2016. In August 2014, the
FASB issued ASU 2014-15, Presentation of Financial Statements-Going Concern (Subtopic 205-40): Disclosure of Uncertainties about
an Entitys Ability to Continue as a Going Concern. The amendments is ASU 2014-15 are intended to define managements
responsibility to evaluate whether there is substantial doubt about an organizations ability to continue as a going concern
and to provide related footnote disclosures. The amendments in this standard are effective for annual periods ending after December
15, 2016, and interim periods within annual periods beginning after December 15, 2016. We are evaluating the effect, if any; adoption
of ASU No. 2014-15 will have on our condensed consolidated financial statements. In May 2014, the FASB issued ASU 2014-09, Revenue
with Contracts from Customers. ASU 2014-09 supersedes the current revenue recognition guidance, including industry-specific
guidance. The ASU introduces a five-step model to achieve its core principal of the entity recognizing revenue to depict the transfer
of goods or services to customers at an amount that reflects the consideration to which the entity expects to be entitled in exchange
for those goods and services. The updated guidance is effective for public entities for interim and annual periods beginning after
December 15, 2017. Early adoption is permitted for annual reporting periods beginning after December 15, 2016. The
Company is currently evaluating the impact of the updated guidance on the Companys consolidated financial statements.</t>
  </si>
  <si>
    <t>Inventories</t>
  </si>
  <si>
    <t>Inventory Disclosure [Abstract]</t>
  </si>
  <si>
    <t xml:space="preserve">The following is a summary of the components
of inventories (in thousands):
June 30,
December 31, 2015
2016 (Unaudited)
Raw materials $ 1,850 $ 1,170
Work in progress 221 142
Finished Goods 1,882 1,763
Reserve for obsolete inventory (51) -
$ 3,902 $ 3,075 During the three and six months ended
June 30, 2016, the Company recorded a reserve for obsolete inventory of approximately $51,000. No amounts were reserved for obsolete inventory as of December 31, 2015 </t>
  </si>
  <si>
    <t>Property and Equipment</t>
  </si>
  <si>
    <t>Property, Plant and Equipment [Abstract]</t>
  </si>
  <si>
    <t xml:space="preserve"> The following is a summary of the
components of property and equipment as of (in thousands):
June 30, 2016 (Unaudited)
December 31, 2015
Land $ 212 $ 209
Buildings 1,181 1,158
Machinery and equipment 1,226 1,196
Office furniture and equipment 237 232
Vehicles 42 53
Computer equipment 91 87
Construction in progress 228 225
Less: Accumulated depreciation (1,311 ) (1,219 )
$ 1,906 $ 1,941 </t>
  </si>
  <si>
    <t>Secured Lines of Credit, Long-term Debt, and Notes Due to Employees</t>
  </si>
  <si>
    <t>Debt Disclosure [Abstract]</t>
  </si>
  <si>
    <t xml:space="preserve">The Companys outstanding note payable
indebtedness was as follows as of (in thousands):
June 30, 2016 (Unaudited)
December 31, 2015
Hannoversche Volksbank credit line #1 $ 1,443 $ 1,120
Hannoversche Volksbank credit line #2 428 383
Hannoversche Volksbank term loan #1 31 61
Hannoversche Volksbank term loan #2 - 24
Hannoversche Volksbank term loan #3 154 182
Secured Promissory Notes 650 500
DZ Equity Partners Participation rights 833 818
Total 3,539 3,088
Discount on secured promissory notes and debt issuance costs (31 ) (110 )
Less current portion of long-term debt (3,415 ) (2,857 )
Long-term debt $ 93 $ 121 In July 2006,
MEDITE GmbH, Burgdorf, entered into a master line of credit agreement #1 with Hannoversche Volksbank. In 2015, the credit
line was reduced to Euro 1.1 million ($1.2 million as of June 30, 2016). The credit line was increased to Euro 1.3 million
($1.4 million as of June 30, 2016) in April 2016 through September 30, 2016, at such time the line will revert back to Euro
1.1 million ($1.2 million as of June 30, 2016). Borrowings on the master line of credit agreement #1 bears
interest at a variable rate based on Euribor (Euro Interbank Offered Rate) depending on the type of advance elected by the
Company and defined in the agreement. Interest rates depending on the type of advance elected ranged from 3.77  8.00%
during the period ended June 30, 2016 and the year ended December 31, 2015. The line of credit has no stated maturity date.
The line of credit is collateralized by the accounts receivable and inventory of MEDITE GmbH, Burgdorf, and a mortgage on the
buildings owned by the Company and is guaranteed by Michaela Ott and Michael Ott, stockholders of the Company. In June 2012, CytoGlobe, GmbH, Burgdorf,
entered into a line of credit agreement #2 with Hannoversche Volksbank. The line of credit granted a maximum borrowing authority
of Euro 400,000 ($444,160 as of June 30, 2016). Borrowings on the master line of credit agreement #2 bears interest at a variable
rate based on Euribor (Euro Interbank Offered Rate) depending on the type of advance elected by the Company and defined in the
agreement. Interest rates ranged from 3.77  8.00% during the period ended June 30, 2016 and the year ended December 31,
2015. The line of credit has no stated maturity date. The line of credit is collateralized by the accounts receivable and inventory
of CytoGlobe GmbH, Burgdorf and is guaranteed by Michaela Ott and Michael Ott, stockholders of the Company, and the state of Lower
Saxony (Germany) to support high-tech companies in the area. In December 2006, MEDITE GmbH, Burgdorf,
entered into a Euro 500,000 ($555,200 as of June 30, 2016) term loan agreement #1 with Hannoversche Volksbank with an interest
rate of 3.4% per annum. The term loan has a maturity of September 2016 and requires semi-annual principal payments of approximately
Euro 27,780 ($30,847 as of June 30, 2016). The term loan is guaranteed by Michaela Ott and Michael Ott, stockholders of the Company,
and a mortgage on the property of the Company. In June 2006, MEDITE GmbH, Burgdorf, entered
into a Euro 400,000 ($444,160 as of June 30, 2016) term loan #2 with Hannoversche Volksbank with an interest rate of 3.6 % per
annum. The term loan had a maturity of June 2016 and required 18 semi-annual principal repayments of approximately Euro 22,220
($24,673 as of June 30, 2016). The term loan was guaranteed by Michaela
Ott and Michael Ott, stockholders of the Company, and was collateralized by subordinated assignments of all of the receivables
and inventories of MEDITE GmbH, Burgdorf and also had a subordinated pledge of share term life insurance policies. The term loan
was paid in full at June 30, 2016. In November 2008, MEDITE GmbH, Burgdorf,
entered into a Euro 400,000 ($444,160 as of June 30, 2016) term loan #3 with Hannoversche Volksbank with an interest rate of 4.7%
per annum. The term loan has a maturity of December 31, 2018, and requires quarterly principal repayments of Euro 13,890 ($15,423
as of June 30, 2016). The term loan is guaranteed by Michaela Ott and Michael Ott, stockholders of the Company, and is collateralized
by a partial subordinated pledge of the receivables and inventory of MEDITE GmbH, Burgdorf. In March 2009, the Company entered
into a participation rights agreement with DZ Equity Partners in the form of a debenture with a mezzanine lender who advanced
the Company up to Euro 1.5 million, ($1.7 million as of June 30, 2016) in two tranches of Euro 750,000 each, ($832,800 as of June
30, 2016). The first tranche was paid to the Company at closing with the second tranche being conditioned on MEDITE GmbH, Burgdorf
and its subsidiaries hitting certain performance targets. Those targets were not met and the second tranche was never called.
The debenture pays interest at the rate of 12.15% per annum and matures at the time the German financial statements are issued,
anticipated to be May 31, 2017. On December 31, 2015, the Company entered into a Securities Purchase Agreement (the 2015
Purchase Agreement) with seven (7) individual accredited investors (collectively the Purchasers),
pursuant to which the Company agreed to issue to the Purchasers secured promissory notes in the aggregate principal amount of
$500,000 with interest accruing at an annual rate of 15% (the Note(s)) and warrants to purchase up to an aggregate
amount of 250,000 shares of the common stock, par value $0.001) per share, of the Company (the Warrant(s)). The
Warrants had an initial exercise price of $1.60 per share, which were subject to adjustment, and are exercisable for a period
of five (5) years. March 15, 2016, the Board of Directors agreed to renegotiated terms with the warrant holders to remove the
anti-dilution and down round price protection features in the warrant agreement and fixed the exercise price at $.80. The warrants
issued with the Notes were increased from 250,000 to 500,000. The Notes matured on March 31, 2016 and were not repaid.
Therefore, the Notes were in default on April 1, 2016. The Company agreed to pay the Purchasers 10% of the principal balance
of the Notes in warrants until the principal balance is repaid. For the months of April, May, and June 2016 the Company issued
an aggregate of 150,000 warrants with an estimated fair value of $50,850 which was recorded as additional paid in capital and
interest expense during the three months ended June 30, 2016 (See Also Note 10). The Notes are secured by the Companys
accounts receivable and inventories held in the United States. On December 31, 2015, the Company recognized
the fair value of the original Warrants issued with the secured promissory notes of $90,000 as a discount on the debt. On
March 15, 2016, the Company recorded an additional discount of $90,000 for the additional Warrants issued in connection with the
renegotiated terms as discussed above. As of June 30, 2016, the discounts have been fully amortized into interest expense
as the related Notes matured on March 31, 2016. There were no such arrangements during the same period in 2015.
See Note 8 for further disclosure of the Warrants. One of the Purchasers
of a $100,000 secured promissory note (see above) was elected to the Board of Directors to serve as Director and Chairman of the
Companys audit committee. On May 25, 2016, the
Company entered into a Securities Purchase Agreement (the May Purchase Agreement) with two (2) individual accredited
investors, one of which who serves on the Companys Board of Directors (collectively the May Purchasers),
pursuant to which the Company agreed to issue to the May Purchasers secured promissory notes in the aggregate principal amount
of $150,000 (the May Note(s)) with an interest rate of 15% and warrants to purchase up to an aggregate amount of
150,000 shares of the common stock, par value $0.001 per share, of the Company (the May Warrant(s)). The Notes mature
on the earlier of the third (3rd) month anniversary date following the Closing Date, as defined in the Note, or the third (3rd
) business day following the Companys receipt of funds exceeding one million dollars ($1,000,000) from an equity or debt
financing, not including the financing contemplated under the May Purchase Agreement. The May Notes may be converted into Units
issued pursuant to the Companys private financing of up to $5,000,000 (the Follow On Offering) Units at a
price of $.80/Unit (the Units) consisting of: (i) a 2 year unsecured convertible note, which converts
into shares of common stock at an initial conversion price of $.80 per share and (ii) a warrant to purchase one half additional
share of common stock, with an initial exercise price equal to $.80 per share (the Follow On Warrant). The May Notes
are secured by a security agreement (the Security Agreement(s)). The May Notes are secured by the Companys
accounts receivable and inventories held in the United States. The May Warrants have an initial exercise price of $.80 per share
and are exercisable for a period of five (5) years. The Company recorded a debt discount of $50,850 attributed to the
warrants and amortized approximately $19,775 to interest expense for the three and six months ended June 30, 2016.The Company was
in default with regard to the May notes at August 25, 2016. As a result, a penalty representing 15,000 warrants per month valued
at $5,085 will accrue as long as the note remains in default status. The Company engaged
TriPoint Global Equities, LLC (the Agent) as placement agent in connection with the sale of securities in the offering
(the Offering) and agreed to pay the Agent (i) cash commissions equal to three percent (3%) of the gross proceeds
($4,500) received by the Company; and (ii) warrants to purchase such number of securities equal to three percent (3%) of the aggregate
number of shares of common stock issuable in connection with the Offering (the Agent Warrant(s)). The Agents
Warrants will have the same terms and conditions as the May Warrants purchased by the May Purchasers. In November 2015 and
February 2016, the Company entered into promissory notes totaling $927,000 with certain employees to repay wages earned prior to
December 31, 2014 not paid (Notes Due to Employees"). The Notes Due to Employees are to be paid monthly
through September 2019, with no interest due on the outstanding balances. The monthly amounts increase over the payment
term. The amounts due become immediately due and payable if payments are more than ten days late either one or two consecutive
months as defined in the agreement with the employee. At June 30, 2016, $679,000 of the total Notes Due to Employees
outstanding of $877,000 is in default due to two consecutive monthly payments not being made on certain notes. Therefore,
the total balance outstanding on the default notes have been presented as current on the consolidated balance sheets. Certain
employees may convert any of the amounts owed during the duration of the note to equity at a discounted price as defined in the
agreement. The Company is currently in default on these notes. As a result, all notes are payable on demand. The Company is currently
negotiating with the employees whose notes are in default to extend payment terms. </t>
  </si>
  <si>
    <t>Related Party Transactions</t>
  </si>
  <si>
    <t>Related Party Transactions [Abstract]</t>
  </si>
  <si>
    <t xml:space="preserve">Included
in related party advances are amounts owed to the Companys CFO and former CEO and Chairman of the board, $50,000 and $70,000
at June 30, 2016 and December 31, 2015, respectively. The Company paid $20,000 and $40,000
during the three and six months ended June 30, 2016, respectively. The Company owes the CFO approximately $1,000,000
and $937,000 of unpaid wages and accrued vacation at June 30, 2016 and December 31, 2015, respectively, which is included in accounts
payable and accrued expenses in the accompanying consolidated balance sheets. Also included in related party advances is $30,000
Euros, ($33,000) owed to the CEO of the Company. This is an interest-free loan and is to be repaid by the Company in 10,000 Euros
($11,000) monthly payments, starting in September 2016. The CEO Michaela Ott together with the COO
Michael Ott provided an additional $950,000 in a non-interest bearing short term advance at the end of the first quarter 2015 to
the Company. This advance was made pending the share placement and was due on demand and repaid in second quarter of 2015. Included
in accounts payable and accrued expenses at June 30, 2016 and at December 31, 2015, are amounts owed to both the CEO and COO totaling
approximately $110,000 and $90,000, respectively, of accrued wages. </t>
  </si>
  <si>
    <t>Common Stock</t>
  </si>
  <si>
    <t>Common Stock, Number of Shares, Par Value and Other Disclosures [Abstract]</t>
  </si>
  <si>
    <t>During the six
month period ended June 30, 2016, the Company issued 213,317 shares of common stock to certain members of the Board of
Directors and other unrelated parties as consideration for $210,000 of accrued director fees and consulting fees. .</t>
  </si>
  <si>
    <t>Preferred Stock and Warrants</t>
  </si>
  <si>
    <t>Preferred Stock, Number of Shares, Par Value and Other Disclosures [Abstract]</t>
  </si>
  <si>
    <t>A summary of the Companys preferred
stock as of June 30, 2016 and December 31, 2015 is as follows.
June 30, 2016 (unaudited)
December 31, 2015
Shares Issued &amp; Shares Issued &amp;
Offering Outstanding Outstanding
Series A convertible 47,250 47,250
Series B convertible, 10% cumulative dividend 93,750 93,750
Series C convertible, 10% cumulative dividend 38,333 38,333
Series E convertible, 10% cumulative dividend 19,022 19,022
Total Preferred Stock 198,355 198,355 As of June 30, 2016
and December 31, 2015, the Company had cumulative preferred undeclared and unpaid dividends. In accordance with the Financial Accounting
Standard Boards Accounting Standards Codification 260-10-45-11, Earnings per Share Summary of Preferred Stock Terms Series A Convertible Preferred Stock
Liquidation Value: $4.50 per share, $212,625
Conversion Price: $10,303 per share
Conversion Rate: 0.00044Liquidation Value divided by Conversion Price ($4.50/$10,303)
Voting Rights: None
Dividends: None
Conversion Period: Any time Series B Convertible Preferred Stock
Liquidation Value: $4.00 per share, $375,000
Conversion Price: $1,000 per share
Conversion Rate: 0.0040Liquidation Value divided by Conversion Price ($4.00/$1,000)
Voting Rights: None
Dividends: 10%QuarterlyCommencing March 31, 2001
Conversion Period: Any time
Cumulative dividends in arrears at June 30, 2016 were $576,913 Series C Convertible Preferred Stock
Liquidation Value: $3.00 per share, $115,000
Conversion Price: $600 per share
Conversion Rate: 0.0050Liquidation Value divided by Conversion Price ($3.00/$600)
Voting Rights: None
Dividends: 10%QuarterlyCommencing March 31, 2002
Conversion Period: Any time
Cumulative dividends in arrears at June 30, 2016 were $168,663 Series D Convertible Preferred Stock
Liquidation Value: $10.00 per share, $525,000
Conversion Price: $1,000 per share
Conversion Rate: .01Liquidation Value divided by Conversion Price ($10.00/$1,000)
Voting Rights: None
Dividends: 10%QuarterlyCommencing April 30, 2002
Conversion Period: Any time
Cumulative dividends in arrears at June 30, 2016 were $0 Series E Convertible Preferred Stock
Liquidation Value: $22.00 per share, $418,488
Conversion Price: $800.00 per share
Conversion Rate: .0275Liquidation Value divided by Conversion Price ($22.00/$800)
Voting Rights: Equal in all respects to holders of common shares
Dividends: 10%QuarterlyCommencing May 31, 2002
Conversion Period: Any time
Cumulative dividends in arrears at June 30, 2016 were $620,946 Warrants outstanding
Weighted
Weighted Average
Options and Average Aggregate Remaining
Exercise Intrinsic Contractual
Warrants Price Value Life (Years)
Outstanding at December 31, 2015 400,808 $ 1.79  5.18
Granted 554,500 $ 0.80  5.00
Exercised    
Expired    
Outstanding at June 30, 2016 955,308 $ 1.22  4.78 In connection with the secured promissory
notes issued on December 31, 2015, as discussed in Note 5, the Company issued an aggregate of 250,000 warrants to purchase shares
of common stock with a par value of $0.001 for $1.60 per shares. The exercise price and number of warrants were subject
to a change as defined in the agreement. The warrants are exercisable for a period of five (5) years. On
March 15, 2016, the Board of Directors agreed to renegotiated terms with the warrant holders to remove the anti-dilution and price
protection features in the warrant agreement and fixed the exercise price at $.80. The warrants issued with the Notes were increased
from 250,000 to 500,000. At March 15, 2016 and December 31, 2015,
the Company determined the fair value of the warrants issued with the secured promissory notes and renegotiated terms using the
Black Scholes pricing model and the following assumptions: an interest free rate of 1.75%, volatility of 50% and a remaining
term of 5 years. Based on information known at March 15, 2016 and December 31, 2015, the Company priced the warrants with an assumed
stock and exercise price of $0.80. The fair value of the warrants initially issued with the secured promissory notes and
renegotiated terms were both determined to be approximately $90,000 or aggregate value of $180,000. The aggregate fair
value amount of $180,000 has been fully amortized into interest expense at June 30, 2016. In connection with the secured promissory
notes issued on May 25, 2016, as discussed in Note 5, the Company issued an aggregate of 150,000 warrants to purchase shares of
common stock with a par value of $0.001 for $0.80 per shares. The warrants are exercisable for a period
of five (5) years. At June 30, 2016, the Company determined
the fair value of the warrants issued with the secured promissory notes using the Black Scholes pricing model and the following
assumptions: an interest free rate of 1.75%, volatility of 50% and a remaining term of 5 years. Based on information
known at May 25, 2016, the Company priced the warrants with an assumed stock and exercise price of $0.80. At June
30, 2016, the fair value of the warrants of $50,850 was recorded as a discount on the related secured promissory notes and additional
paid-in capital. During the three months ended June 30, 2016 $19,775 of the discount on debt has been amortized into interest
expense. The balance of $30,875 is considered a discount on the related secured promissory notes at June 30, 2016 and
will be fully amortized through the end of the third quarter of 2016. The aggregate fair value amount of $199,775 warrants
for all the notes has been fully amortized into interest expense at June 30, 2016. The secured promissory notes issued December
31, 2015 as discussed in Note 5 matured on March 31, 2016 and were not repaid. Therefore, the secured promissory notes
were in default as of the April 1, 2016. The Company agreed to pay the Purchasers 10% of the $500,000 principal balance in
warrants for the months of April 2016, May 2016 and June 2016. Therefore, for the months of April, May and June 2016,
the Company issued an aggregate 150,000 warrants and recorded interest expense related to the issuance of these warrants, attributable
to the secured promissory notes of approximately $50,850. The Company continues to be in default and anticipates issuing
additional warrants attributed to this default until such time as the Company can repay the debt or complete the contemplated offering
(See Also Note 10).</t>
  </si>
  <si>
    <t>Commitments and Contingencies</t>
  </si>
  <si>
    <t>Commitments and Contingencies Disclosure [Abstract]</t>
  </si>
  <si>
    <t>Commitments and contingencies</t>
  </si>
  <si>
    <t xml:space="preserve">The Company leases 12 vehicles for sales
and service employees, delivery and other purposes with varying expiration date through June 2018. The current minimum monthly
payment for these vehicle leases is approximately $5,898 The Company has several operation leases
for office, laboratory and manufacturing space. The Companys operating lease for one of its German facilities can be cancelled
by either party with a 3 months notice, its Poland facility can be terminated by either party with a six month notice. Monthly
rent payments for the German and Poland facilities are Euro 6,200 ($6,884 as of June 30, 2016) and PLN 6,240 ($1,639 as of June
30, 2016),respectively. The Companys laboratory facility in Chicago, IL terminates June 30, 2018 and requires monthly payments
of $1,175. The Company also sublease its former Chicago laboratory facility for $3,948 per month. The lease for this facility terminates
October 30, 2016 and requires monthly rent payments of $4,526. The Companys Orlando facility has escalating rents ranging
from $2416 to $2,563 per month and terminates July 31, 2018. The total aggregate monthly lease payments (net of the sublease) required
on these leases is approximately $12,726. </t>
  </si>
  <si>
    <t>Subsequent Events</t>
  </si>
  <si>
    <t>Subsequent Events [Abstract]</t>
  </si>
  <si>
    <t xml:space="preserve">The Notes discussed
in Note 5 above for $500,000 matured on March 31, 2016 for 150,000 matured on August 25, 2016 respectively and were not repaid. Therefore,
the Notes were in default as of the date of this filing. The Company agreed to pay the Purchasers 10% of the principal
balance of the Notes in warrants for the months of July 2016 and August 2016. The Company recorded a discount related
to the issuance of these warrants attributed to the secured promissory note default of approximately $35,000. This discount
will be amortized to interest expense during the period of default. The Company
signed a note with its current accountants in the amount of approximately $185,000 for audit and review services provided through
June 30, 2016. The Company agreed to pay an initial installment of $30,000 upon signing the agreement and $10,000 a
month commencing September 2016. The remaining balance is due upon the initiation of the December 31, 2016 audit and no later than
December 31, 2016. All amounts owed to the Company's accountants as of June 30, 2016 have been included in accounts payable
and accrued expenses on the consolidated balance sheets. </t>
  </si>
  <si>
    <t>Segment Information</t>
  </si>
  <si>
    <t>Segment Reporting [Abstract]</t>
  </si>
  <si>
    <t xml:space="preserve">The Company operates in one operating
segment. However, the Company has assets and operations in the United States, Germany and Poland. The following tables show the
breakdown of the Companys operations and assets by region (in thousands):
United States Germany Poland Total
June 30, 2016
December 31, 2015
June 30, 2016
December 31, 2015
June 30, 2016
December 31, 2015
June 30, 2016
December 31, 2015
Assets $ 11,460 $ 11,826 $ 7,074 $ 6,357 $ 199 $ 195 $ 18,733 $ 18,378
Property and equipment, net 74 84 1,810 1,853 22 4 1,906 1,941
Intangible assets 10,518 10,518 - - - - 10,518 10,518 Revenue Segment Information Three Months Ended June 30,
2016:
United States Germany Poland Total
June 30, 2016
June 30, 2015
June 30, 2016
June 30, 2015
June 30, 2016
June 30, 2015
June 30, 2016
June 30, 2015
Revenues $ 279 $ 365 $ 2,534 $ 1,767 $ 3 $ 0 $ 2,816 $ 2,136
Net income (loss) (487 ) (281) 333 192 (48 ) 16 (202 ) (73)
United States Germany Poland Total
Revenues: June 30, 2016 June 30, 2015 June 30, 2016 June 30, 2015 June 30, 2016 June 30, 2015 June 30, 2016 June 30. 2015
Histology Equipment $ 119 $ 208 $ 1,564 $ 1,014 $ 0 $ 0 $ 1,683 $ 1,222
Histology Consumables $ 24 $ 54 $ 644 $ 401 $ 3 $ 0 $ 671 $ 455
Cytology Consumables $ 136 $ 103 $ 326 $ 352 $ 0 $ 0 $ 462 $ 455
Total Revenues $ 279 $ 365 $ 2,534 $ 1,767 $ 3 $ 0 $ 2,816 $ 2,132 Revenue Segment Information Six Months Ended June 30,
2016:
United States Germany Poland Total
June 30, 2016
June 30, 2015
June 30, 2016
June 30, 2015
June 30, 2016
June 30, 2015
June 30, 2016
June 30, 2015
Revenues $ 553 $ 645 $ 4,376 $ 3,774 $ 18 $ 0 $ 4,947 $ 4,419
Net income (loss) (977 ) (444) 244 116 (91 ) 0 (824 ) (327)
United States Germany Poland Total
Revenues: June 30, 2016 June 30, 2015 June 30, 2016 June 30, 2015 June 30, 2016 June 30, 2015 June 30, 2016 June 30. 2015
Histology Equipment $ 215 $ 311 $ 2,564 $ 2,055 $ 8 $ 0 $ 2,787 $ 2,366
Histology Consumables $ 70 $ 94 $ 1,157 $ 1,101 $ 7 $ 0 $ 1,234 $ 1,195
Cytology Consumables $ 268 $ 240 $ 655 $ 618 $ 3 $ 0 $ 926 $ 858
Total Revenues $ 553 $ 645 $ 4,376 $ 3,774 $ 18 $ 0 $ 4,947 $ 4,419 </t>
  </si>
  <si>
    <t>Summary of Significant Accounting Policies (Policies)</t>
  </si>
  <si>
    <t>Accounting Policies [Abstract]</t>
  </si>
  <si>
    <t>Consolidation, Basis of Presentation and Significant Estimates</t>
  </si>
  <si>
    <t>The accompanying condensed consolidated
financial statements for the periods ended June 30, 2016 and 2015 included herein are unaudited and have been prepared in accordance
with accounting principles generally accepted in the United States of America (GAAP) and include the accounts of
the Company and its wholly-owned subsidiaries. All significant inter-company balances and transactions have been eliminated in
consolidation. Such consolidated financial statements reflect, in the opinion of management, all adjustments necessary
to present fairly the financial position and results of operations as of and for the periods indicated. All such adjustments are
of a normal recurring nature. These interim results are not necessarily indicative of the results to be expected for the fiscal
year ending December 31, 2016 or for any other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The Company believes that the disclosures
are adequate to make the interim information presented not misleading. These consolidated financial statements should be read in
conjunction with the Companys audited consolidated financial statements disclosed in the Report on Form 10-K for the year
ended December 31, 2015 filed on April 12. 2016 and other filings with the Securities and Exchange Commission. In preparing the accompanying financial
statements, management has made certain estimates and assumptions that affect reported amounts in the financial statements and
disclosures of contingencies. Changes in facts and circumstances may result in revised estimates and actual results may differ
from these estimates.</t>
  </si>
  <si>
    <t>Going Concern</t>
  </si>
  <si>
    <t xml:space="preserve"> The accompanying financial
statements have been prepared in conformity with accounting principles generally accepted in the United States of America,
which contemplate continuation of the Company as a going concern. This contemplates the realization of assets and
the liquidation of liabilities in the normal course of business. At June 30, 2016, the Companys cash balance
was $145,000 and its operating losses for the year ended December 31, 2015 and for the six months ended June 30, 2016 have
used most of the Companys liquid assets and the negative working capital has grown by approximately $.9 million from
December 31, 2015 to June 30, 2016. Consequently, there is substantial doubt about our ability to continue as
a going concern. The Company believes some portion of the liabilities with employees will be settled in
stock. Management is actively seeking forms of debt and equity financing. The Company is currently
negotiating with certain parties whose obligations are due in the next twelve months to extend payment terms beyond one year.
The Company is working on extending its payment terms on employee notes, raising additional equity and refinancing debt and
other noteholders. In addition, the Company may need to slow the pace of some of their new
product rollouts. If management is unsuccessful in obtaining new forms of debt or equity financing, they will
begin negotiating with some of their major vendors and lenders to extend the terms of their debt and also evaluate certain
expenses that have been implemented for the Companys growth strategy. However, there can be no
assurance that the Company will be successful in these efforts. The financial statements do not include any adjustments that
might result from the outcome of this uncertainty.</t>
  </si>
  <si>
    <t>Revenue Recognition</t>
  </si>
  <si>
    <t>The Company derives
its revenue primarily from the sale of medical products and supplies for the diagnosis and prevention of cancer. Product revenue
is recognized when all four of the following criteria are met: (1) persuasive evidence that an arrangement exists; (2) delivery
of the products has occurred or risk of loss transfers to the customer; (3) the selling price of the product is fixed or determinable;
and (4) collectability is reasonably assured. The Company generates the majority of its revenue from the sale of inventory.
For its German subsidiaries, the Company and its customers agree in the sales contract that risk of loss and title transfer upon
the Company packing the items for shipment, segregating the items packaged and notifying the customer that their items are ready
for pickup. The Company records such sales at time of completed packaging and segregation of the items from general inventory and
notification has been confirmed by the customer. Shipping and handling
costs are included in cost of goods sold and charged to the customers based on the contractual terms.</t>
  </si>
  <si>
    <t>Inventories are stated
at the lower of cost or market. Cost is determined using the first in first out method (FIFO) and market is based generally on
net realizable value. Inventories consists of parts inventory purchased from outside vendors, raw materials used in the
manufacturing of equipment; work in process and finished goods. Management reviews inventory on a regular basis and determines
if inventory is still useable. A reserve is established for the estimated decrease in carrying value for obsolete inventory.</t>
  </si>
  <si>
    <t>Foreign Currency Translation</t>
  </si>
  <si>
    <t xml:space="preserve">The accounts of the
U.S. parent company are maintained in United States Dollar (USD). The functional currency of the Companys
German subsidiaries is the EURO (EURO). The accounts of the German subsidiaries were translated into USD in accordance
with FASB ASC Topic 830,  Foreign Currency Matters </t>
  </si>
  <si>
    <t>Research and Development</t>
  </si>
  <si>
    <t>All research and development
costs are expensed as incurred. Research and development costs consist of engineering, product development, testing, developing
and validating the manufacturing process, and regulatory related costs.</t>
  </si>
  <si>
    <t>Acquired In-Process Research and Development</t>
  </si>
  <si>
    <t>Acquired in-process research and development
(IPR&amp;D)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DITE will make a determination as to the then 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t>
  </si>
  <si>
    <t>Impairment or Disposal of Long-Lived Assets Including Finite Lived Intangibles</t>
  </si>
  <si>
    <t>At each balance sheet date or whenever events
or changes in circumstances indicate that the carrying amount of an asset may not be recoverable, management of the Company evaluates
the recoverability of such assets. An impairment loss is recognized if the amount of undiscounted cash flows is less than the carrying
amount of the asset, in which case the asset is written down to fair value. The fair value of the asset is measured by either quoted
market prices or the present value of estimated expected future cash flows using a discount rate commensurate with the risks involved.
Unless events or circumstances have changed significantly, we generally do not re-test at year end assets acquired from a business
combination in the year of acquisition.</t>
  </si>
  <si>
    <t>Impairment of Indefinite Lived Intangible Assets Other Than Goodwill</t>
  </si>
  <si>
    <t>The Company has the option first to assess
qualitative factors to determine whether the existence of events and circumstances indicates that it is more likely than not that
the indefinite-lived intangible asset is impaired. If, after assessing the totality of events and circumstances, the Company concludes
that it is not more likely than not that the indefinite-lived intangible asset is impaired, then the entity is not required to
take further action. However, if the Company concludes otherwise, then it is required to determine the fair value of the indefinite-lived
intangible asset and perform the quantitative impairment test by comparing the fair value with the carrying amount in accordance
with Financial Accounting Standards Board Codification Subtopic 350-30.</t>
  </si>
  <si>
    <t>Goodwill is recognized for the excess of
cost of an acquired entity over the amounts assigned to assets acquired and liabilities assumed in a business combination. Goodwill
is tested for impairment at the reporting unit level (operating segment or one level below an operating segment) on an annual basis
(December 31 for u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using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t>
  </si>
  <si>
    <t>Fair Value of Financial Instruments</t>
  </si>
  <si>
    <t>The carrying value of accounts receivable,
accounts payable, accrued expenses and secured lines of credit and long-term debt approximate their respective fair values due
to their short maturities.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cludes unobservable inputs that reflect our assumptions
about what factors market participants would use in pricing the asset or liability. We develop these inputs based on the best information
available, including our own data.</t>
  </si>
  <si>
    <t>Net Loss Per Share</t>
  </si>
  <si>
    <t>Basic loss per share is calculated based
on the weighted-average number of outstanding common shares. Diluted loss per share is calculated based on the weighted-average
number of outstanding common shares plus the effect of dilutive potential common shares, using the treasury stock method. MEDITEs
calculation of diluted net loss per share excludes potential common shares as of June 30, 2016 and 2015 as the effect would be
anti-dilutive (i.e. would reduce the loss per share). In accordance with SEC Accounting
Series Release 280, the Company computes its loss applicable to common stock holders by subtracting dividends on preferred stock,
including undeclared or unpaid dividends if cumulative, from its reported net loss and reports the same on the face of its statement
of operations.</t>
  </si>
  <si>
    <t>Recent Accounting Pronouncements</t>
  </si>
  <si>
    <t>n May 2016, the Financial Accounting Standards
Board (FASB) issued ASU 2016-12, Revenue from Contracts with Customers (Topic 606), Narrow Scope Improvements
and Practical Expedients. The amendments in ASU 2016-12 affect only the narrow aspects of Topic 606 that are outlined in
ASU 2016-12. The effective date and transition requirements for the amendments in this Update are the same as the effective date
and transition requirements of Update 2014-09, which is discussed below. The Company is currently evaluating the impact of the
updated guidance on its consolidated financial statements In April 2016, the Financial Accounting
Standards Board (FASB) issued ASU 2016-10 Revenue from Contracts with Customers: Identifying Performance Obligations
and Licensing. The amendments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effective date and transition requirements for the
amendments in this Update are the same as the effective date and transition requirements of Update 2014-09, which is discussed
below. The Company is currently evaluating the impact of the updated guidance on its consolidated financial statements. In March 2016, the
FASB issued ASU 2016-09, Compensation  Stock Compensation (Topic 718):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The updated guidance is effective for public entities for fiscal years beginning after December
15, 2016. The Company is currently evaluating the impact of the updated guidance, but the Company does not believe that the adoption
of ASU 2016-09 will have a significant impact on its consolidated financial statements. In February 2016, the
FASB issued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i.e., calendar years beginning on
January 1, 2019), including interim periods within those fiscal years. Early adoption is permitted. The Company is currently evaluating
the impact the adoption of ASU 2016-02 will have on the Companys consolidated financial statements. November 2015,
the FASB issued Accounting Standards Update No. 2015-17 (ASU 2015-17) Income Taxes (Topic 740): Balance Sheet Classification
of Deferred Taxes.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We early adopted this standard in the fourth quarter of 2015 on a retrospective basis. In July 2015, the
FASB issued ASU 2015-11, Inventory (Topic 330): Simplifying the Measurement of Inventory. The amendments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Company does not expect this amendment
to have a material impact on its condensed consolidated financial statements. In April 2015, the
FASB issued ASU No. 2015-03 - Interest - Imputation of Interest (Subtopic 835-30): Simplifying the Presentation of
Debt Issuance Costs (ASU No. 2015-03), which changes the presentation of debt issuance costs in financial statements.
ASU No. 2015-03 requires an entity to present such costs on the balance sheet as a direct deduction from the related debt liability
rather than as an asset. Amortization of the costs is reported as interest expense. The standards core principle is that
debt issuance costs related to a note are reflected in the balance sheet as a direct deduction from the face amount of that note
and amortization of debt issuance costs is reported in interest expense. ASU No. 2015-03 is effective for annual and interim periods
beginning after December 15, 2015, and interim periods within those fiscal years. Early adoption is allowed for all entities
for financial statements that have not been previously issued. Entities would apply the new guidance retrospectively to all prior
periods (i.e., the balance sheet for each period is adjusted). The Company adopted this ASU No. 2015-03 in its December
31, 2015 consolidated financial statements. Accordingly, $20,000 of debt issuance costs have been presented on the
balance sheet as a direct deduction from the related debt liability as of December 31, 2015. There were no debt issuance
costs during the six months ended June 30, 2016. In August 2014, the
FASB issued ASU 2014-15, Presentation of Financial Statements-Going Concern (Subtopic 205-40): Disclosure of Uncertainties about
an Entitys Ability to Continue as a Going Concern. The amendments is ASU 2014-15 are intended to define managements
responsibility to evaluate whether there is substantial doubt about an organizations ability to continue as a going concern
and to provide related footnote disclosures. The amendments in this standard are effective for annual periods ending after December
15, 2016, and interim periods within annual periods beginning after December 15, 2016. We are evaluating the effect, if any; adoption
of ASU No. 2014-15 will have on our condensed consolidated financial statements. In May 2014, the FASB issued ASU 2014-09, Revenue
with Contracts from Customers. ASU 2014-09 supersedes the current revenue recognition guidance, including industry-specific
guidance. The ASU introduces a five-step model to achieve its core principal of the entity recognizing revenue to depict the transfer
of goods or services to customers at an amount that reflects the consideration to which the entity expects to be entitled in exchange
for those goods and services. The updated guidance is effective for public entities for interim and annual periods beginning after
December 15, 2017. Early adoption is permitted for annual reporting periods beginning after December 15, 2016. The
Company is currently evaluating the impact of the updated guidance on the Companys consolidated financial statements.</t>
  </si>
  <si>
    <t>Inventories (Tables)</t>
  </si>
  <si>
    <t>Schedule of Inventory</t>
  </si>
  <si>
    <t xml:space="preserve">June 30,
December 31, 2015
2016 (Unaudited)
Raw materials $ 1,850 $ 1,170
Work in progress 221 142
Finished Goods 1,882 1,763
Reserve for obsolete inventory (51) -
$ 3,902 $ 3,075 </t>
  </si>
  <si>
    <t>Property and Equipment (Tables)</t>
  </si>
  <si>
    <t>Property, Plant and Equipment</t>
  </si>
  <si>
    <t>Secured Lines of Credit, Long-term Debt, and Notes Due to Employees (Tables)</t>
  </si>
  <si>
    <t>Outstanding note payable indebtedness</t>
  </si>
  <si>
    <t xml:space="preserve">June 30, 2016 (Unaudited)
December 31, 2015
Hannoversche Volksbank credit line #1 $ 1,443 $ 1,120
Hannoversche Volksbank credit line #2 428 383
Hannoversche Volksbank term loan #1 31 61
Hannoversche Volksbank term loan #2 - 24
Hannoversche Volksbank term loan #3 154 182
Secured Promissory Notes 650 500
DZ Equity Partners Participation rights 833 818
Total 3,539 3,088
Discount on secured promissory notes and debt issuance costs (31 ) (110 )
Less current portion of long-term debt (3,415 ) (2,857 )
Long-term debt $ 93 $ 121 </t>
  </si>
  <si>
    <t>Preferred Stock and Warrants (Tables)</t>
  </si>
  <si>
    <t>Equity [Abstract]</t>
  </si>
  <si>
    <t>Summary of Company's Preferred Stock</t>
  </si>
  <si>
    <t xml:space="preserve">June 30, 2016 (unaudited)
December 31, 2015
Shares Issued &amp; Shares Issued &amp;
Offering Outstanding Outstanding
Series A convertible 47,250 47,250
Series B convertible, 10% cumulative dividend 93,750 93,750
Series C convertible, 10% cumulative dividend 38,333 38,333
Series E convertible, 10% cumulative dividend 19,022 19,022
Total Preferred Stock 198,355 198,355 </t>
  </si>
  <si>
    <t>Summary of Preferred Stock Terms</t>
  </si>
  <si>
    <t xml:space="preserve">Summary of Preferred Stock Terms Series A Convertible Preferred Stock
Liquidation Value: $4.50 per share, $212,625
Conversion Price: $10,303 per share
Conversion Rate: 0.00044Liquidation Value divided by Conversion Price ($4.50/$10,303)
Voting Rights: None
Dividends: None
Conversion Period: Any time Series B Convertible Preferred Stock
Liquidation Value: $4.00 per share, $375,000
Conversion Price: $1,000 per share
Conversion Rate: 0.0040Liquidation Value divided by Conversion Price ($4.00/$1,000)
Voting Rights: None
Dividends: 10%QuarterlyCommencing March 31, 2001
Conversion Period: Any time
Cumulative dividends in arrears at June 30, 2016 were $576,913 Series C Convertible Preferred Stock
Liquidation Value: $3.00 per share, $115,000
Conversion Price: $600 per share
Conversion Rate: 0.0050Liquidation Value divided by Conversion Price ($3.00/$600)
Voting Rights: None
Dividends: 10%QuarterlyCommencing March 31, 2002
Conversion Period: Any time
Cumulative dividends in arrears at June 30, 2016 were $168,663 Series D Convertible Preferred Stock
Liquidation Value: $10.00 per share, $525,000
Conversion Price: $1,000 per share
Conversion Rate: .01Liquidation Value divided by Conversion Price ($10.00/$1,000)
Voting Rights: None
Dividends: 10%QuarterlyCommencing April 30, 2002
Conversion Period: Any time
Cumulative dividends in arrears at June 30, 2016 were $0 Series E Convertible Preferred Stock
Liquidation Value: $22.00 per share, $418,488
Conversion Price: $800.00 per share
Conversion Rate: .0275Liquidation Value divided by Conversion Price ($22.00/$800)
Voting Rights: Equal in all respects to holders of common shares
Dividends: 10%QuarterlyCommencing May 31, 2002
Conversion Period: Any time
Cumulative dividends in arrears at June 30, 2016 were $620,946 </t>
  </si>
  <si>
    <t>Warrants Outstanding</t>
  </si>
  <si>
    <t xml:space="preserve">Weighted
Weighted Average
Options and Average Aggregate Remaining
Exercise Intrinsic Contractual
Warrants Price Value Life (Years)
Outstanding at December 31, 2015 400,808 $ 1.79  5.18
Granted 554,500 $ 0.80  5.00
Exercised    
Expired    
Outstanding at June 30, 2016 955,308 $ 1.22  4.78 </t>
  </si>
  <si>
    <t>Segment Information (Tables)</t>
  </si>
  <si>
    <t>Schedule of Segment Reporting Information</t>
  </si>
  <si>
    <t>Summary of Significant Accounting Policies (Details Narrative) - USD ($)</t>
  </si>
  <si>
    <t>Jun. 30, 2015</t>
  </si>
  <si>
    <t>Dec. 31, 2014</t>
  </si>
  <si>
    <t>Accrued wages and notes payable due to employees</t>
  </si>
  <si>
    <t>Inventories (Details) - USD ($) $ in Thousands</t>
  </si>
  <si>
    <t>Raw materials</t>
  </si>
  <si>
    <t>Work in progress</t>
  </si>
  <si>
    <t>Finished Goods</t>
  </si>
  <si>
    <t>Reserve for obsolete inventory</t>
  </si>
  <si>
    <t>Inventory, Net</t>
  </si>
  <si>
    <t>Inventories (Details Narrative) $ in Thousands</t>
  </si>
  <si>
    <t>Jun. 30, 2016USD ($)</t>
  </si>
  <si>
    <t>Change in reserve for obsolete inventory</t>
  </si>
  <si>
    <t>Property and Equipment (Detail) - USD ($) $ in Thousands</t>
  </si>
  <si>
    <t>Land</t>
  </si>
  <si>
    <t>Buildings</t>
  </si>
  <si>
    <t>Machinery and equipment</t>
  </si>
  <si>
    <t>Office furniture and equipment</t>
  </si>
  <si>
    <t>Vehicles</t>
  </si>
  <si>
    <t>Computer equipment</t>
  </si>
  <si>
    <t>Construction in progress</t>
  </si>
  <si>
    <t>Less: Accumulated depreciation</t>
  </si>
  <si>
    <t>Property, Plant and Equipment, Net</t>
  </si>
  <si>
    <t>Secured Lines of Credit, Long-term Debt, and Notes Due to Employees (Details) - USD ($) $ in Thousands</t>
  </si>
  <si>
    <t>Line of Credit Facility [Line Items]</t>
  </si>
  <si>
    <t>Long-term Debt, Gross</t>
  </si>
  <si>
    <t>Discount on secured promissory notes and debt issuance costs</t>
  </si>
  <si>
    <t>Less current portion of long-term debt</t>
  </si>
  <si>
    <t>Long-term debt</t>
  </si>
  <si>
    <t>Hannoversech Volksbank Credit line 1 [Member]</t>
  </si>
  <si>
    <t>Hannoversech Volksbank Credit line 2 [Member]</t>
  </si>
  <si>
    <t>Hannoversech Volksbank term loan 1 [Member]</t>
  </si>
  <si>
    <t>Hannoversech Volksbank term loan 2 [Member]</t>
  </si>
  <si>
    <t>Hannoversech Volksbank term loan 3 [Member]</t>
  </si>
  <si>
    <t>Secured Promissory Note [Member]</t>
  </si>
  <si>
    <t>DZ Equity Partners Participation rights [Member]</t>
  </si>
  <si>
    <t>Secured Lines of Credit, Long-term Debt, and Notes Due to Employees (Details Narrative) - USD ($)</t>
  </si>
  <si>
    <t>Notes Payable, Current</t>
  </si>
  <si>
    <t>Long-term Debt, Current Maturities, Total</t>
  </si>
  <si>
    <t>Hannoversech Volksbank Credit lines 1 [Member] | Medite GmbH, Burgdorf [Member]</t>
  </si>
  <si>
    <t>Line of Credit Facility, Maximum Borrowing Capacity</t>
  </si>
  <si>
    <t>Hannoversech Volksbank Credit lines 2 [Member] | CytoGlobe, GmbH, Burgdorf [Member]</t>
  </si>
  <si>
    <t>Hannoversech Volksbank term loan 1 [Member] | Medite GmbH, Burgdorf [Member]</t>
  </si>
  <si>
    <t>Debt instrument face amount</t>
  </si>
  <si>
    <t>Principal repayments</t>
  </si>
  <si>
    <t>Hannoversech Volksbank term loan 2 [Member] | Medite GmbH, Burgdorf [Member]</t>
  </si>
  <si>
    <t>Hannoversech Volksbank term loan 3 [Member] | Medite GmbH, Burgdorf [Member]</t>
  </si>
  <si>
    <t>Related Party Advances (Details Narrative) - USD ($)</t>
  </si>
  <si>
    <t>Related Party Transaction [Line Items]</t>
  </si>
  <si>
    <t>Due To Related Parties Current</t>
  </si>
  <si>
    <t>Accrued wages</t>
  </si>
  <si>
    <t>CEO and COO [Member]</t>
  </si>
  <si>
    <t>Chief Financial Officer [Member]</t>
  </si>
  <si>
    <t>Common Stock (Details Narrative)</t>
  </si>
  <si>
    <t>Jun. 30, 2016USD ($)shares</t>
  </si>
  <si>
    <t>Common stock issued to board | shares</t>
  </si>
  <si>
    <t>Payment of accrued fees | $</t>
  </si>
  <si>
    <t>Preferred Stock and Warrants (Details) - shares</t>
  </si>
  <si>
    <t>Class of Stock [Line Items]</t>
  </si>
  <si>
    <t>Series A Preferred Stock [Member]</t>
  </si>
  <si>
    <t>Series B Preferred Stock [Member]</t>
  </si>
  <si>
    <t>Series C Preferred Stock [Member]</t>
  </si>
  <si>
    <t>Series E Preferred Stock [Member]</t>
  </si>
  <si>
    <t>Preferred Stock and Warrants (Details 1) - USD ($)</t>
  </si>
  <si>
    <t>Preferred Stock, Liquidation Value</t>
  </si>
  <si>
    <t>Preferred Stock Liquidation Preference</t>
  </si>
  <si>
    <t>Preferred Stock, Conversion Price</t>
  </si>
  <si>
    <t>Preferred stock, conversion Rate</t>
  </si>
  <si>
    <t>0.044%</t>
  </si>
  <si>
    <t>Preferred stock, voting Rights</t>
  </si>
  <si>
    <t>None</t>
  </si>
  <si>
    <t>Preferred Stock, Dividends</t>
  </si>
  <si>
    <t>0.00%</t>
  </si>
  <si>
    <t>Preferred Stock, Conversion Period</t>
  </si>
  <si>
    <t>Any time</t>
  </si>
  <si>
    <t>0.40%</t>
  </si>
  <si>
    <t>10.00%</t>
  </si>
  <si>
    <t>Preferred stock, cumulative and undeclared dividends in arrears</t>
  </si>
  <si>
    <t>0.50%</t>
  </si>
  <si>
    <t>Series D Preferred Stock [Member]</t>
  </si>
  <si>
    <t>1.00%</t>
  </si>
  <si>
    <t>2.75%</t>
  </si>
  <si>
    <t>Equal in all respects to holders of common shares</t>
  </si>
  <si>
    <t>Preferred Stock and Warrants (Details 2) - Warrant [Member]</t>
  </si>
  <si>
    <t>Jun. 30, 2016USD ($)$ / sharesshares</t>
  </si>
  <si>
    <t>Warrants, Opening Balance | shares</t>
  </si>
  <si>
    <t>Warrants, Granted | shares</t>
  </si>
  <si>
    <t>Warrants, Exercised | shares</t>
  </si>
  <si>
    <t>Warrants, Expired | shares</t>
  </si>
  <si>
    <t>Warrants, Ending Balance | shares</t>
  </si>
  <si>
    <t>Weighted Average Exercise Price, Opening Balance | $ / shares</t>
  </si>
  <si>
    <t>Weighted Average Exercise Price, Granted | $ / shares</t>
  </si>
  <si>
    <t>.80</t>
  </si>
  <si>
    <t>Weighted Average Exercise Price, Exercised | $ / shares</t>
  </si>
  <si>
    <t>Weighted Average Exercise Price, Expired | $ / shares</t>
  </si>
  <si>
    <t>Weighted Average Exercise Price, Ending Balance | $ / shares</t>
  </si>
  <si>
    <t>Aggregate Intrinsic Value, Granted | $</t>
  </si>
  <si>
    <t>Aggregate Intrinsic Value, Exercised | $</t>
  </si>
  <si>
    <t>Aggregate Intrinsic Value, Expired | $</t>
  </si>
  <si>
    <t>Aggregate Intrinsic Value, Ending Balance | $</t>
  </si>
  <si>
    <t>Weighted Average Remaining Contractual Life(Years),Outstanding</t>
  </si>
  <si>
    <t>5 years 2 months 5 days</t>
  </si>
  <si>
    <t>Warrants Outstanding Granted Weighted Average Remaining Contractual Term</t>
  </si>
  <si>
    <t>5 years</t>
  </si>
  <si>
    <t>Warrants Outstanding Expired Weighted Average Remaining Contractual Term</t>
  </si>
  <si>
    <t>4 years 9 months 10 days</t>
  </si>
  <si>
    <t>Commitments and Contingencies (Details Narrative) - 6 months ended Jun. 30, 2016</t>
  </si>
  <si>
    <t>USD ($)</t>
  </si>
  <si>
    <t>PLN</t>
  </si>
  <si>
    <t>Commitments and Contingencies Disclosure [Line Items]</t>
  </si>
  <si>
    <t>Operating Leases, Rent Expense, Monthly</t>
  </si>
  <si>
    <t>POLAND</t>
  </si>
  <si>
    <t>GERMANY</t>
  </si>
  <si>
    <t>Operating Leases, Rent Expense, Monthly | PLN</t>
  </si>
  <si>
    <t>Vehicles [Member]</t>
  </si>
  <si>
    <t>Chicago laboratory facility [Member]</t>
  </si>
  <si>
    <t>Sublease [Member]</t>
  </si>
  <si>
    <t>Orlando Facility [Member] | Minimum [Member]</t>
  </si>
  <si>
    <t>Orlando Facility [Member] | Maximum [Member]</t>
  </si>
  <si>
    <t>Segment Information (Detail) PLN in Thousands, $ in Thousands</t>
  </si>
  <si>
    <t>Jun. 30, 2015USD ($)</t>
  </si>
  <si>
    <t>Jun. 30, 2014PLN</t>
  </si>
  <si>
    <t>Dec. 31, 2015USD ($)</t>
  </si>
  <si>
    <t>Segment Reporting Information [Line Items]</t>
  </si>
  <si>
    <t>Assets</t>
  </si>
  <si>
    <t>Property &amp; equipment, net</t>
  </si>
  <si>
    <t>Intangible assets</t>
  </si>
  <si>
    <t>Revenues | PLN</t>
  </si>
  <si>
    <t>Net income (loss) | PLN</t>
  </si>
  <si>
    <t>UNITED STATES</t>
  </si>
  <si>
    <t>Segment Information (Detail 1) PLN in Thousands, $ in Thousands</t>
  </si>
  <si>
    <t>Revenues</t>
  </si>
  <si>
    <t>Segment Information (Detail 2) - PLN PLN in Thousands</t>
  </si>
  <si>
    <t>Jun. 30, 2014</t>
  </si>
  <si>
    <t>Histology Equip [Member]</t>
  </si>
  <si>
    <t>Histology Consumables [Member]</t>
  </si>
  <si>
    <t>Cytology Consumables [Member]</t>
  </si>
  <si>
    <t>UNITED STATES | Histology Equip [Member]</t>
  </si>
  <si>
    <t>UNITED STATES | Histology Consumables [Member]</t>
  </si>
  <si>
    <t>UNITED STATES | Cytology Consumables [Member]</t>
  </si>
  <si>
    <t>GERMANY | Histology Equip [Member]</t>
  </si>
  <si>
    <t>GERMANY | Histology Consumables [Member]</t>
  </si>
  <si>
    <t>GERMANY | Cytology Consumables [Member]</t>
  </si>
  <si>
    <t>POLAND | Histology Equip [Member]</t>
  </si>
  <si>
    <t>POLAND | Histology Consumables [Member]</t>
  </si>
  <si>
    <t>POLAND | Cytology Consumables [Member]</t>
  </si>
  <si>
    <t>Segment Information (Detail 3) PLN in Thousands, $ in Thousands</t>
  </si>
  <si>
    <t>Segment Information (Detail 4) - PLN PLN in Thousands</t>
  </si>
</sst>
</file>

<file path=xl/styles.xml><?xml version="1.0" encoding="utf-8"?>
<styleSheet xmlns="http://schemas.openxmlformats.org/spreadsheetml/2006/main">
  <numFmts count="4">
    <numFmt formatCode="_(&quot;$ &quot;#,##0_);_(&quot;$ &quot;(#,##0)" numFmtId="165"/>
    <numFmt formatCode="_(&quot;$ &quot;#,##0.000_);_(&quot;$ &quot;(#,##0.000)" numFmtId="166"/>
    <numFmt formatCode="_(&quot;PLN &quot;#,##0_);_(&quot;PLN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5439</v>
      </c>
    </row>
    <row spans="1:3" r="6">
      <c t="s" s="4" r="A6">
        <v>8</v>
      </c>
      <c t="s" s="4" r="B6">
        <v>9</v>
      </c>
    </row>
    <row spans="1:3" r="7">
      <c t="s" s="4" r="A7">
        <v>10</v>
      </c>
      <c t="s" s="4" r="B7">
        <v>11</v>
      </c>
    </row>
    <row spans="1:3" r="8">
      <c t="s" s="4" r="A8">
        <v>12</v>
      </c>
      <c t="s" s="4" r="B8">
        <v>13</v>
      </c>
    </row>
    <row spans="1:3" r="9">
      <c t="s" s="4" r="A9">
        <v>14</v>
      </c>
      <c t="n" s="6" r="C9">
        <v>21269307</v>
      </c>
    </row>
    <row spans="1:3" r="10">
      <c t="s" s="4" r="A10">
        <v>15</v>
      </c>
      <c t="s" s="4" r="B10">
        <v>16</v>
      </c>
    </row>
    <row spans="1:3" r="11">
      <c t="s" s="4" r="A11">
        <v>17</v>
      </c>
      <c t="s" s="4" r="B11">
        <v>18</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80"/>
  </cols>
  <sheetData>
    <row spans="1:2" r="1">
      <c t="s" s="1" r="A1">
        <v>176</v>
      </c>
      <c t="s" s="2" r="B1">
        <v>1</v>
      </c>
    </row>
    <row spans="1:2" r="2">
      <c t="s" s="2" r="B2">
        <v>2</v>
      </c>
    </row>
    <row spans="1:2" r="3">
      <c t="s" s="3" r="A3">
        <v>177</v>
      </c>
    </row>
    <row spans="1:2" r="4">
      <c t="s" s="4" r="A4">
        <v>178</v>
      </c>
      <c t="s" s="4" r="B4">
        <v>179</v>
      </c>
    </row>
    <row spans="1:2" r="5">
      <c t="s" s="4" r="A5">
        <v>180</v>
      </c>
      <c t="s" s="4" r="B5">
        <v>181</v>
      </c>
    </row>
    <row spans="1:2" r="6">
      <c t="s" s="4" r="A6">
        <v>182</v>
      </c>
      <c t="s" s="4" r="B6">
        <v>183</v>
      </c>
    </row>
    <row spans="1:2" r="7">
      <c t="s" s="4" r="A7">
        <v>148</v>
      </c>
      <c t="s" s="4" r="B7">
        <v>184</v>
      </c>
    </row>
    <row spans="1:2" r="8">
      <c t="s" s="4" r="A8">
        <v>185</v>
      </c>
      <c t="s" s="4" r="B8">
        <v>186</v>
      </c>
    </row>
    <row spans="1:2" r="9">
      <c t="s" s="4" r="A9">
        <v>187</v>
      </c>
      <c t="s" s="4" r="B9">
        <v>188</v>
      </c>
    </row>
    <row spans="1:2" r="10">
      <c t="s" s="4" r="A10">
        <v>189</v>
      </c>
      <c t="s" s="4" r="B10">
        <v>190</v>
      </c>
    </row>
    <row spans="1:2" r="11">
      <c t="s" s="4" r="A11">
        <v>191</v>
      </c>
      <c t="s" s="4" r="B11">
        <v>192</v>
      </c>
    </row>
    <row spans="1:2" r="12">
      <c t="s" s="4" r="A12">
        <v>193</v>
      </c>
      <c t="s" s="4" r="B12">
        <v>194</v>
      </c>
    </row>
    <row spans="1:2" r="13">
      <c t="s" s="4" r="A13">
        <v>35</v>
      </c>
      <c t="s" s="4" r="B13">
        <v>195</v>
      </c>
    </row>
    <row spans="1:2" r="14">
      <c t="s" s="4" r="A14">
        <v>196</v>
      </c>
      <c t="s" s="4" r="B14">
        <v>197</v>
      </c>
    </row>
    <row spans="1:2" r="15">
      <c t="s" s="4" r="A15">
        <v>198</v>
      </c>
      <c t="s" s="4" r="B15">
        <v>199</v>
      </c>
    </row>
    <row spans="1:2" r="16">
      <c t="s" s="4" r="A16">
        <v>200</v>
      </c>
      <c t="s" s="4" r="B16">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2</v>
      </c>
      <c t="s" s="2" r="B1">
        <v>1</v>
      </c>
    </row>
    <row spans="1:2" r="2">
      <c t="s" s="2" r="B2">
        <v>2</v>
      </c>
    </row>
    <row spans="1:2" r="3">
      <c t="s" s="3" r="A3">
        <v>149</v>
      </c>
    </row>
    <row spans="1:2" r="4">
      <c t="s" s="4" r="A4">
        <v>203</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45</v>
      </c>
      <c t="n" s="7" r="C3">
        <v>587</v>
      </c>
    </row>
    <row spans="1:3" r="4">
      <c t="s" s="4" r="A4">
        <v>28</v>
      </c>
      <c t="n" s="6" r="B4">
        <v>1756</v>
      </c>
      <c t="n" s="6" r="C4">
        <v>1798</v>
      </c>
    </row>
    <row spans="1:3" r="5">
      <c t="s" s="4" r="A5">
        <v>29</v>
      </c>
      <c t="n" s="6" r="B5">
        <v>3902</v>
      </c>
      <c t="n" s="6" r="C5">
        <v>3075</v>
      </c>
    </row>
    <row spans="1:3" r="6">
      <c t="s" s="4" r="A6">
        <v>30</v>
      </c>
      <c t="n" s="6" r="B6">
        <v>129</v>
      </c>
      <c t="n" s="6" r="C6">
        <v>186</v>
      </c>
    </row>
    <row spans="1:3" r="7">
      <c t="s" s="4" r="A7">
        <v>31</v>
      </c>
      <c t="n" s="6" r="B7">
        <v>5932</v>
      </c>
      <c t="n" s="6" r="C7">
        <v>5646</v>
      </c>
    </row>
    <row spans="1:3" r="8">
      <c t="s" s="4" r="A8">
        <v>32</v>
      </c>
      <c t="n" s="6" r="B8">
        <v>1906</v>
      </c>
      <c t="n" s="6" r="C8">
        <v>1941</v>
      </c>
    </row>
    <row spans="1:3" r="9">
      <c t="s" s="4" r="A9">
        <v>33</v>
      </c>
      <c t="n" s="6" r="B9">
        <v>4620</v>
      </c>
      <c t="n" s="6" r="C9">
        <v>4620</v>
      </c>
    </row>
    <row spans="1:3" r="10">
      <c t="s" s="4" r="A10">
        <v>34</v>
      </c>
      <c t="n" s="6" r="B10">
        <v>1240</v>
      </c>
      <c t="n" s="6" r="C10">
        <v>1240</v>
      </c>
    </row>
    <row spans="1:3" r="11">
      <c t="s" s="4" r="A11">
        <v>35</v>
      </c>
      <c t="n" s="6" r="B11">
        <v>4658</v>
      </c>
      <c t="n" s="6" r="C11">
        <v>4658</v>
      </c>
    </row>
    <row spans="1:3" r="12">
      <c t="s" s="4" r="A12">
        <v>36</v>
      </c>
      <c t="n" s="6" r="B12">
        <v>377</v>
      </c>
      <c t="n" s="6" r="C12">
        <v>273</v>
      </c>
    </row>
    <row spans="1:3" r="13">
      <c t="s" s="4" r="A13">
        <v>37</v>
      </c>
      <c t="n" s="6" r="B13">
        <v>18733</v>
      </c>
      <c t="n" s="6" r="C13">
        <v>18378</v>
      </c>
    </row>
    <row spans="1:3" r="14">
      <c t="s" s="3" r="A14">
        <v>38</v>
      </c>
    </row>
    <row spans="1:3" r="15">
      <c t="s" s="4" r="A15">
        <v>39</v>
      </c>
      <c t="n" s="6" r="B15">
        <v>3415</v>
      </c>
      <c t="n" s="6" r="C15">
        <v>2857</v>
      </c>
    </row>
    <row spans="1:3" r="16">
      <c t="s" s="4" r="A16">
        <v>40</v>
      </c>
      <c t="n" s="6" r="B16">
        <v>679</v>
      </c>
      <c t="n" s="6" r="C16">
        <v>202</v>
      </c>
    </row>
    <row spans="1:3" r="17">
      <c t="s" s="4" r="A17">
        <v>41</v>
      </c>
      <c t="n" s="6" r="B17">
        <v>3171</v>
      </c>
      <c t="n" s="6" r="C17">
        <v>3032</v>
      </c>
    </row>
    <row spans="1:3" r="18">
      <c t="s" s="4" r="A18">
        <v>42</v>
      </c>
      <c t="n" s="6" r="B18">
        <v>83</v>
      </c>
      <c t="n" s="6" r="C18">
        <v>70</v>
      </c>
    </row>
    <row spans="1:3" r="19">
      <c t="s" s="4" r="A19">
        <v>43</v>
      </c>
      <c t="n" s="6" r="B19">
        <v>7348</v>
      </c>
      <c t="n" s="6" r="C19">
        <v>6161</v>
      </c>
    </row>
    <row spans="1:3" r="20">
      <c t="s" s="4" r="A20">
        <v>44</v>
      </c>
      <c t="n" s="6" r="B20">
        <v>93</v>
      </c>
      <c t="n" s="6" r="C20">
        <v>121</v>
      </c>
    </row>
    <row spans="1:3" r="21">
      <c t="s" s="4" r="A21">
        <v>45</v>
      </c>
      <c t="n" s="6" r="B21">
        <v>198</v>
      </c>
      <c t="n" s="6" r="C21">
        <v>725</v>
      </c>
    </row>
    <row spans="1:3" r="22">
      <c t="s" s="4" r="A22">
        <v>46</v>
      </c>
      <c t="n" s="6" r="B22">
        <v>2205</v>
      </c>
      <c t="n" s="6" r="C22">
        <v>2205</v>
      </c>
    </row>
    <row spans="1:3" r="23">
      <c t="s" s="4" r="A23">
        <v>47</v>
      </c>
      <c t="n" s="6" r="B23">
        <v>9844</v>
      </c>
      <c t="n" s="6" r="C23">
        <v>9212</v>
      </c>
    </row>
    <row spans="1:3" r="24">
      <c t="s" s="3" r="A24">
        <v>48</v>
      </c>
    </row>
    <row spans="1:3" r="25">
      <c t="s" s="4" r="A25">
        <v>49</v>
      </c>
      <c t="n" s="6" r="B25">
        <v>962</v>
      </c>
      <c t="n" s="6" r="C25">
        <v>962</v>
      </c>
    </row>
    <row spans="1:3" r="26">
      <c t="s" s="4" r="A26">
        <v>50</v>
      </c>
      <c t="n" s="6" r="B26">
        <v>22</v>
      </c>
      <c t="n" s="6" r="C26">
        <v>21</v>
      </c>
    </row>
    <row spans="1:3" r="27">
      <c t="s" s="4" r="A27">
        <v>51</v>
      </c>
      <c t="n" s="6" r="B27">
        <v>8831</v>
      </c>
      <c t="n" s="6" r="C27">
        <v>8340</v>
      </c>
    </row>
    <row spans="1:3" r="28">
      <c t="s" s="4" r="A28">
        <v>52</v>
      </c>
      <c t="n" s="6" r="B28">
        <v>-327</v>
      </c>
      <c t="n" s="6" r="C28">
        <v>-327</v>
      </c>
    </row>
    <row spans="1:3" r="29">
      <c t="s" s="4" r="A29">
        <v>53</v>
      </c>
      <c t="n" s="6" r="B29">
        <v>-554</v>
      </c>
      <c t="n" s="6" r="C29">
        <v>-609</v>
      </c>
    </row>
    <row spans="1:3" r="30">
      <c t="s" s="4" r="A30">
        <v>54</v>
      </c>
      <c t="n" s="6" r="B30">
        <v>-45</v>
      </c>
      <c t="n" s="6" r="C30">
        <v>779</v>
      </c>
    </row>
    <row spans="1:3" r="31">
      <c t="s" s="4" r="A31">
        <v>55</v>
      </c>
      <c t="n" s="6" r="B31">
        <v>8891</v>
      </c>
      <c t="n" s="6" r="C31">
        <v>9166</v>
      </c>
    </row>
    <row spans="1:3" r="32">
      <c t="s" s="4" r="A32">
        <v>56</v>
      </c>
      <c t="n" s="7" r="B32">
        <v>18733</v>
      </c>
      <c t="n" s="7" r="C32">
        <v>183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5</v>
      </c>
      <c t="s" s="2" r="B1">
        <v>1</v>
      </c>
    </row>
    <row spans="1:2" r="2">
      <c t="s" s="2" r="B2">
        <v>2</v>
      </c>
    </row>
    <row spans="1:2" r="3">
      <c t="s" s="3" r="A3">
        <v>152</v>
      </c>
    </row>
    <row spans="1:2" r="4">
      <c t="s" s="4" r="A4">
        <v>206</v>
      </c>
      <c t="s" s="4" r="B4">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7</v>
      </c>
      <c t="s" s="2" r="B1">
        <v>1</v>
      </c>
    </row>
    <row spans="1:2" r="2">
      <c t="s" s="2" r="B2">
        <v>2</v>
      </c>
    </row>
    <row spans="1:2" r="3">
      <c t="s" s="3" r="A3">
        <v>155</v>
      </c>
    </row>
    <row spans="1:2" r="4">
      <c t="s" s="4" r="A4">
        <v>208</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spans="1:2" r="1">
      <c t="s" s="1" r="A1">
        <v>210</v>
      </c>
      <c t="s" s="2" r="B1">
        <v>1</v>
      </c>
    </row>
    <row spans="1:2" r="2">
      <c t="s" s="2" r="B2">
        <v>2</v>
      </c>
    </row>
    <row spans="1:2" r="3">
      <c t="s" s="3" r="A3">
        <v>211</v>
      </c>
    </row>
    <row spans="1:2" r="4">
      <c t="s" s="4" r="A4">
        <v>212</v>
      </c>
      <c t="s" s="4" r="B4">
        <v>213</v>
      </c>
    </row>
    <row spans="1:2" r="5">
      <c t="s" s="4" r="A5">
        <v>214</v>
      </c>
      <c t="s" s="4" r="B5">
        <v>215</v>
      </c>
    </row>
    <row spans="1:2" r="6">
      <c t="s" s="4" r="A6">
        <v>216</v>
      </c>
      <c t="s" s="4" r="B6">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8</v>
      </c>
      <c t="s" s="2" r="B1">
        <v>1</v>
      </c>
    </row>
    <row spans="1:2" r="2">
      <c t="s" s="2" r="B2">
        <v>2</v>
      </c>
    </row>
    <row spans="1:2" r="3">
      <c t="s" s="3" r="A3">
        <v>174</v>
      </c>
    </row>
    <row spans="1:2" r="4">
      <c t="s" s="4" r="A4">
        <v>219</v>
      </c>
      <c t="s" s="4" r="B4">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220</v>
      </c>
      <c t="s" s="2" r="B1">
        <v>2</v>
      </c>
      <c t="s" s="2" r="C1">
        <v>25</v>
      </c>
      <c t="s" s="2" r="D1">
        <v>221</v>
      </c>
      <c t="s" s="2" r="E1">
        <v>222</v>
      </c>
    </row>
    <row spans="1:5" r="2">
      <c t="s" s="3" r="A2">
        <v>177</v>
      </c>
    </row>
    <row spans="1:5" r="3">
      <c t="s" s="4" r="A3">
        <v>27</v>
      </c>
      <c t="n" s="7" r="B3">
        <v>145000</v>
      </c>
      <c t="n" s="7" r="C3">
        <v>587000</v>
      </c>
      <c t="n" s="7" r="D3">
        <v>247000</v>
      </c>
      <c t="n" s="7" r="E3">
        <v>230000</v>
      </c>
    </row>
    <row spans="1:5" r="4">
      <c t="s" s="4" r="A4">
        <v>223</v>
      </c>
      <c t="n" s="7" r="B4">
        <v>18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24</v>
      </c>
      <c t="s" s="2" r="B1">
        <v>2</v>
      </c>
      <c t="s" s="2" r="C1">
        <v>25</v>
      </c>
    </row>
    <row spans="1:3" r="2">
      <c t="s" s="3" r="A2">
        <v>149</v>
      </c>
    </row>
    <row spans="1:3" r="3">
      <c t="s" s="4" r="A3">
        <v>225</v>
      </c>
      <c t="n" s="7" r="B3">
        <v>1850</v>
      </c>
      <c t="n" s="7" r="C3">
        <v>1170</v>
      </c>
    </row>
    <row spans="1:3" r="4">
      <c t="s" s="4" r="A4">
        <v>226</v>
      </c>
      <c t="n" s="6" r="B4">
        <v>221</v>
      </c>
      <c t="n" s="6" r="C4">
        <v>142</v>
      </c>
    </row>
    <row spans="1:3" r="5">
      <c t="s" s="4" r="A5">
        <v>227</v>
      </c>
      <c t="n" s="6" r="B5">
        <v>1882</v>
      </c>
      <c t="n" s="6" r="C5">
        <v>1763</v>
      </c>
    </row>
    <row spans="1:3" r="6">
      <c t="s" s="4" r="A6">
        <v>228</v>
      </c>
      <c t="n" s="6" r="B6">
        <v>-51</v>
      </c>
      <c t="s" s="4" r="C6">
        <v>88</v>
      </c>
    </row>
    <row spans="1:3" r="7">
      <c t="s" s="4" r="A7">
        <v>229</v>
      </c>
      <c t="n" s="7" r="B7">
        <v>3902</v>
      </c>
      <c t="n" s="7" r="C7">
        <v>307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t="s" s="1" r="A1">
        <v>230</v>
      </c>
      <c t="s" s="2" r="B1">
        <v>70</v>
      </c>
    </row>
    <row spans="1:2" r="2">
      <c t="s" s="2" r="B2">
        <v>231</v>
      </c>
    </row>
    <row spans="1:2" r="3">
      <c t="s" s="3" r="A3">
        <v>149</v>
      </c>
    </row>
    <row spans="1:2" r="4">
      <c t="s" s="4" r="A4">
        <v>232</v>
      </c>
      <c t="n" s="7" r="B4">
        <v>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33</v>
      </c>
      <c t="s" s="2" r="B1">
        <v>2</v>
      </c>
      <c t="s" s="2" r="C1">
        <v>25</v>
      </c>
    </row>
    <row spans="1:3" r="2">
      <c t="s" s="3" r="A2">
        <v>152</v>
      </c>
    </row>
    <row spans="1:3" r="3">
      <c t="s" s="4" r="A3">
        <v>234</v>
      </c>
      <c t="n" s="7" r="B3">
        <v>212</v>
      </c>
      <c t="n" s="7" r="C3">
        <v>209</v>
      </c>
    </row>
    <row spans="1:3" r="4">
      <c t="s" s="4" r="A4">
        <v>235</v>
      </c>
      <c t="n" s="6" r="B4">
        <v>1181</v>
      </c>
      <c t="n" s="6" r="C4">
        <v>1158</v>
      </c>
    </row>
    <row spans="1:3" r="5">
      <c t="s" s="4" r="A5">
        <v>236</v>
      </c>
      <c t="n" s="6" r="B5">
        <v>1226</v>
      </c>
      <c t="n" s="6" r="C5">
        <v>1196</v>
      </c>
    </row>
    <row spans="1:3" r="6">
      <c t="s" s="4" r="A6">
        <v>237</v>
      </c>
      <c t="n" s="6" r="B6">
        <v>237</v>
      </c>
      <c t="n" s="6" r="C6">
        <v>232</v>
      </c>
    </row>
    <row spans="1:3" r="7">
      <c t="s" s="4" r="A7">
        <v>238</v>
      </c>
      <c t="n" s="6" r="B7">
        <v>42</v>
      </c>
      <c t="n" s="6" r="C7">
        <v>53</v>
      </c>
    </row>
    <row spans="1:3" r="8">
      <c t="s" s="4" r="A8">
        <v>239</v>
      </c>
      <c t="n" s="6" r="B8">
        <v>91</v>
      </c>
      <c t="n" s="6" r="C8">
        <v>87</v>
      </c>
    </row>
    <row spans="1:3" r="9">
      <c t="s" s="4" r="A9">
        <v>240</v>
      </c>
      <c t="n" s="6" r="B9">
        <v>228</v>
      </c>
      <c t="n" s="6" r="C9">
        <v>225</v>
      </c>
    </row>
    <row spans="1:3" r="10">
      <c t="s" s="4" r="A10">
        <v>241</v>
      </c>
      <c t="n" s="6" r="B10">
        <v>-1311</v>
      </c>
      <c t="n" s="6" r="C10">
        <v>-1219</v>
      </c>
    </row>
    <row spans="1:3" r="11">
      <c t="s" s="4" r="A11">
        <v>242</v>
      </c>
      <c t="n" s="7" r="B11">
        <v>1906</v>
      </c>
      <c t="n" s="7" r="C11">
        <v>194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3</v>
      </c>
      <c t="s" s="2" r="B1">
        <v>2</v>
      </c>
      <c t="s" s="2" r="C1">
        <v>25</v>
      </c>
    </row>
    <row spans="1:3" r="2">
      <c t="s" s="3" r="A2">
        <v>244</v>
      </c>
    </row>
    <row spans="1:3" r="3">
      <c t="s" s="4" r="A3">
        <v>245</v>
      </c>
      <c t="n" s="7" r="B3">
        <v>3539</v>
      </c>
      <c t="n" s="7" r="C3">
        <v>3088</v>
      </c>
    </row>
    <row spans="1:3" r="4">
      <c t="s" s="4" r="A4">
        <v>246</v>
      </c>
      <c t="n" s="6" r="B4">
        <v>-31</v>
      </c>
      <c t="n" s="6" r="C4">
        <v>-110</v>
      </c>
    </row>
    <row spans="1:3" r="5">
      <c t="s" s="4" r="A5">
        <v>247</v>
      </c>
      <c t="n" s="6" r="B5">
        <v>-3415</v>
      </c>
      <c t="n" s="6" r="C5">
        <v>-2857</v>
      </c>
    </row>
    <row spans="1:3" r="6">
      <c t="s" s="4" r="A6">
        <v>248</v>
      </c>
      <c t="n" s="6" r="B6">
        <v>93</v>
      </c>
      <c t="n" s="6" r="C6">
        <v>121</v>
      </c>
    </row>
    <row spans="1:3" r="7">
      <c t="s" s="4" r="A7">
        <v>249</v>
      </c>
    </row>
    <row spans="1:3" r="8">
      <c t="s" s="3" r="A8">
        <v>244</v>
      </c>
    </row>
    <row spans="1:3" r="9">
      <c t="s" s="4" r="A9">
        <v>245</v>
      </c>
      <c t="n" s="6" r="B9">
        <v>1438</v>
      </c>
      <c t="n" s="6" r="C9">
        <v>1120</v>
      </c>
    </row>
    <row spans="1:3" r="10">
      <c t="s" s="4" r="A10">
        <v>250</v>
      </c>
    </row>
    <row spans="1:3" r="11">
      <c t="s" s="3" r="A11">
        <v>244</v>
      </c>
    </row>
    <row spans="1:3" r="12">
      <c t="s" s="4" r="A12">
        <v>245</v>
      </c>
      <c t="n" s="6" r="B12">
        <v>4333</v>
      </c>
      <c t="n" s="6" r="C12">
        <v>383</v>
      </c>
    </row>
    <row spans="1:3" r="13">
      <c t="s" s="4" r="A13">
        <v>251</v>
      </c>
    </row>
    <row spans="1:3" r="14">
      <c t="s" s="3" r="A14">
        <v>244</v>
      </c>
    </row>
    <row spans="1:3" r="15">
      <c t="s" s="4" r="A15">
        <v>245</v>
      </c>
      <c t="n" s="6" r="B15">
        <v>31</v>
      </c>
      <c t="n" s="6" r="C15">
        <v>61</v>
      </c>
    </row>
    <row spans="1:3" r="16">
      <c t="s" s="4" r="A16">
        <v>252</v>
      </c>
    </row>
    <row spans="1:3" r="17">
      <c t="s" s="3" r="A17">
        <v>244</v>
      </c>
    </row>
    <row spans="1:3" r="18">
      <c t="s" s="4" r="A18">
        <v>245</v>
      </c>
      <c t="s" s="4" r="B18">
        <v>88</v>
      </c>
      <c t="n" s="6" r="C18">
        <v>24</v>
      </c>
    </row>
    <row spans="1:3" r="19">
      <c t="s" s="4" r="A19">
        <v>253</v>
      </c>
    </row>
    <row spans="1:3" r="20">
      <c t="s" s="3" r="A20">
        <v>244</v>
      </c>
    </row>
    <row spans="1:3" r="21">
      <c t="s" s="4" r="A21">
        <v>245</v>
      </c>
      <c t="n" s="6" r="B21">
        <v>154</v>
      </c>
      <c t="n" s="6" r="C21">
        <v>182</v>
      </c>
    </row>
    <row spans="1:3" r="22">
      <c t="s" s="4" r="A22">
        <v>254</v>
      </c>
    </row>
    <row spans="1:3" r="23">
      <c t="s" s="3" r="A23">
        <v>244</v>
      </c>
    </row>
    <row spans="1:3" r="24">
      <c t="s" s="4" r="A24">
        <v>245</v>
      </c>
      <c t="n" s="6" r="B24">
        <v>650</v>
      </c>
      <c t="n" s="6" r="C24">
        <v>500</v>
      </c>
    </row>
    <row spans="1:3" r="25">
      <c t="s" s="4" r="A25">
        <v>255</v>
      </c>
    </row>
    <row spans="1:3" r="26">
      <c t="s" s="3" r="A26">
        <v>244</v>
      </c>
    </row>
    <row spans="1:3" r="27">
      <c t="s" s="4" r="A27">
        <v>245</v>
      </c>
      <c t="n" s="7" r="B27">
        <v>833</v>
      </c>
      <c t="n" s="7" r="C27">
        <v>81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6</v>
      </c>
      <c t="s" s="2" r="B1">
        <v>1</v>
      </c>
    </row>
    <row spans="1:3" r="2">
      <c t="s" s="2" r="B2">
        <v>2</v>
      </c>
      <c t="s" s="2" r="C2">
        <v>25</v>
      </c>
    </row>
    <row spans="1:3" r="3">
      <c t="s" s="3" r="A3">
        <v>244</v>
      </c>
    </row>
    <row spans="1:3" r="4">
      <c t="s" s="4" r="A4">
        <v>257</v>
      </c>
      <c t="n" s="7" r="B4">
        <v>679000</v>
      </c>
      <c t="n" s="7" r="C4">
        <v>202000</v>
      </c>
    </row>
    <row spans="1:3" r="5">
      <c t="s" s="4" r="A5">
        <v>258</v>
      </c>
      <c t="n" s="6" r="B5">
        <v>-3415000</v>
      </c>
      <c t="n" s="7" r="C5">
        <v>-2857000</v>
      </c>
    </row>
    <row spans="1:3" r="6">
      <c t="s" s="4" r="A6">
        <v>259</v>
      </c>
    </row>
    <row spans="1:3" r="7">
      <c t="s" s="3" r="A7">
        <v>244</v>
      </c>
    </row>
    <row spans="1:3" r="8">
      <c t="s" s="4" r="A8">
        <v>260</v>
      </c>
      <c t="n" s="6" r="B8">
        <v>1200000</v>
      </c>
    </row>
    <row spans="1:3" r="9">
      <c t="s" s="4" r="A9">
        <v>261</v>
      </c>
    </row>
    <row spans="1:3" r="10">
      <c t="s" s="3" r="A10">
        <v>244</v>
      </c>
    </row>
    <row spans="1:3" r="11">
      <c t="s" s="4" r="A11">
        <v>260</v>
      </c>
      <c t="n" s="6" r="B11">
        <v>444160</v>
      </c>
    </row>
    <row spans="1:3" r="12">
      <c t="s" s="4" r="A12">
        <v>262</v>
      </c>
    </row>
    <row spans="1:3" r="13">
      <c t="s" s="3" r="A13">
        <v>244</v>
      </c>
    </row>
    <row spans="1:3" r="14">
      <c t="s" s="4" r="A14">
        <v>263</v>
      </c>
      <c t="n" s="6" r="B14">
        <v>555200</v>
      </c>
    </row>
    <row spans="1:3" r="15">
      <c t="s" s="4" r="A15">
        <v>264</v>
      </c>
      <c t="n" s="6" r="B15">
        <v>30847</v>
      </c>
    </row>
    <row spans="1:3" r="16">
      <c t="s" s="4" r="A16">
        <v>265</v>
      </c>
    </row>
    <row spans="1:3" r="17">
      <c t="s" s="3" r="A17">
        <v>244</v>
      </c>
    </row>
    <row spans="1:3" r="18">
      <c t="s" s="4" r="A18">
        <v>263</v>
      </c>
      <c t="n" s="6" r="B18">
        <v>444160</v>
      </c>
    </row>
    <row spans="1:3" r="19">
      <c t="s" s="4" r="A19">
        <v>264</v>
      </c>
      <c t="n" s="6" r="B19">
        <v>24673</v>
      </c>
    </row>
    <row spans="1:3" r="20">
      <c t="s" s="4" r="A20">
        <v>266</v>
      </c>
    </row>
    <row spans="1:3" r="21">
      <c t="s" s="3" r="A21">
        <v>244</v>
      </c>
    </row>
    <row spans="1:3" r="22">
      <c t="s" s="4" r="A22">
        <v>263</v>
      </c>
      <c t="n" s="6" r="B22">
        <v>444160</v>
      </c>
    </row>
    <row spans="1:3" r="23">
      <c t="s" s="4" r="A23">
        <v>264</v>
      </c>
      <c t="n" s="6" r="B23">
        <v>15423</v>
      </c>
    </row>
    <row spans="1:3" r="24">
      <c t="s" s="4" r="A24">
        <v>255</v>
      </c>
    </row>
    <row spans="1:3" r="25">
      <c t="s" s="3" r="A25">
        <v>244</v>
      </c>
    </row>
    <row spans="1:3" r="26">
      <c t="s" s="4" r="A26">
        <v>260</v>
      </c>
      <c t="n" s="7" r="B26">
        <v>17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7</v>
      </c>
      <c t="s" s="2" r="B1">
        <v>2</v>
      </c>
      <c t="s" s="2" r="C1">
        <v>25</v>
      </c>
    </row>
    <row spans="1:3" r="2">
      <c t="s" s="3" r="A2">
        <v>58</v>
      </c>
    </row>
    <row spans="1:3" r="3">
      <c t="s" s="4" r="A3">
        <v>59</v>
      </c>
      <c t="n" s="7" r="B3">
        <v>111</v>
      </c>
      <c t="n" s="7" r="C3">
        <v>83</v>
      </c>
    </row>
    <row spans="1:3" r="4">
      <c t="s" s="4" r="A4">
        <v>60</v>
      </c>
      <c t="n" s="8" r="B4">
        <v>0.001</v>
      </c>
      <c t="n" s="8" r="C4">
        <v>0.001</v>
      </c>
    </row>
    <row spans="1:3" r="5">
      <c t="s" s="4" r="A5">
        <v>61</v>
      </c>
      <c t="n" s="6" r="B5">
        <v>10000000</v>
      </c>
      <c t="n" s="6" r="C5">
        <v>10000000</v>
      </c>
    </row>
    <row spans="1:3" r="6">
      <c t="s" s="4" r="A6">
        <v>62</v>
      </c>
      <c t="n" s="6" r="B6">
        <v>198355</v>
      </c>
      <c t="n" s="6" r="C6">
        <v>198355</v>
      </c>
    </row>
    <row spans="1:3" r="7">
      <c t="s" s="4" r="A7">
        <v>63</v>
      </c>
      <c t="n" s="6" r="B7">
        <v>198355</v>
      </c>
      <c t="n" s="6" r="C7">
        <v>198355</v>
      </c>
    </row>
    <row spans="1:3" r="8">
      <c t="s" s="4" r="A8">
        <v>64</v>
      </c>
      <c t="n" s="7" r="B8">
        <v>2488</v>
      </c>
      <c t="n" s="7" r="C8">
        <v>2442</v>
      </c>
    </row>
    <row spans="1:3" r="9">
      <c t="s" s="4" r="A9">
        <v>65</v>
      </c>
      <c t="n" s="8" r="B9">
        <v>0.001</v>
      </c>
      <c t="n" s="8" r="C9">
        <v>0.001</v>
      </c>
    </row>
    <row spans="1:3" r="10">
      <c t="s" s="4" r="A10">
        <v>66</v>
      </c>
      <c t="n" s="6" r="B10">
        <v>35000000</v>
      </c>
      <c t="n" s="6" r="C10">
        <v>35000000</v>
      </c>
    </row>
    <row spans="1:3" r="11">
      <c t="s" s="4" r="A11">
        <v>67</v>
      </c>
      <c t="n" s="6" r="B11">
        <v>21269307</v>
      </c>
      <c t="n" s="6" r="C11">
        <v>21055990</v>
      </c>
    </row>
    <row spans="1:3" r="12">
      <c t="s" s="4" r="A12">
        <v>68</v>
      </c>
      <c t="n" s="6" r="B12">
        <v>21269307</v>
      </c>
      <c t="n" s="6" r="C12">
        <v>210559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67</v>
      </c>
      <c t="s" s="2" r="B1">
        <v>2</v>
      </c>
      <c t="s" s="2" r="C1">
        <v>25</v>
      </c>
    </row>
    <row spans="1:3" r="2">
      <c t="s" s="3" r="A2">
        <v>268</v>
      </c>
    </row>
    <row spans="1:3" r="3">
      <c t="s" s="4" r="A3">
        <v>269</v>
      </c>
      <c t="n" s="7" r="B3">
        <v>83000</v>
      </c>
      <c t="n" s="7" r="C3">
        <v>70000</v>
      </c>
    </row>
    <row spans="1:3" r="4">
      <c t="s" s="4" r="A4">
        <v>270</v>
      </c>
      <c t="n" s="6" r="B4">
        <v>1800000</v>
      </c>
    </row>
    <row spans="1:3" r="5">
      <c t="s" s="4" r="A5">
        <v>271</v>
      </c>
    </row>
    <row spans="1:3" r="6">
      <c t="s" s="3" r="A6">
        <v>268</v>
      </c>
    </row>
    <row spans="1:3" r="7">
      <c t="s" s="4" r="A7">
        <v>270</v>
      </c>
      <c t="n" s="6" r="B7">
        <v>110000</v>
      </c>
      <c t="n" s="6" r="C7">
        <v>90000</v>
      </c>
    </row>
    <row spans="1:3" r="8">
      <c t="s" s="4" r="A8">
        <v>272</v>
      </c>
    </row>
    <row spans="1:3" r="9">
      <c t="s" s="3" r="A9">
        <v>268</v>
      </c>
    </row>
    <row spans="1:3" r="10">
      <c t="s" s="4" r="A10">
        <v>270</v>
      </c>
      <c t="n" s="7" r="B10">
        <v>1000000</v>
      </c>
      <c t="n" s="7" r="C10">
        <v>937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7"/>
  </cols>
  <sheetData>
    <row spans="1:2" r="1">
      <c t="s" s="1" r="A1">
        <v>273</v>
      </c>
      <c t="s" s="2" r="B1">
        <v>1</v>
      </c>
    </row>
    <row spans="1:2" r="2">
      <c t="s" s="2" r="B2">
        <v>274</v>
      </c>
    </row>
    <row spans="1:2" r="3">
      <c t="s" s="3" r="A3">
        <v>161</v>
      </c>
    </row>
    <row spans="1:2" r="4">
      <c t="s" s="4" r="A4">
        <v>275</v>
      </c>
      <c t="n" s="6" r="B4">
        <v>213317</v>
      </c>
    </row>
    <row spans="1:2" r="5">
      <c t="s" s="4" r="A5">
        <v>276</v>
      </c>
      <c t="n" s="7" r="B5">
        <v>-21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77</v>
      </c>
      <c t="s" s="2" r="B1">
        <v>2</v>
      </c>
      <c t="s" s="2" r="C1">
        <v>25</v>
      </c>
    </row>
    <row spans="1:3" r="2">
      <c t="s" s="3" r="A2">
        <v>278</v>
      </c>
    </row>
    <row spans="1:3" r="3">
      <c t="s" s="4" r="A3">
        <v>62</v>
      </c>
      <c t="n" s="6" r="B3">
        <v>198355</v>
      </c>
      <c t="n" s="6" r="C3">
        <v>198355</v>
      </c>
    </row>
    <row spans="1:3" r="4">
      <c t="s" s="4" r="A4">
        <v>63</v>
      </c>
      <c t="n" s="6" r="B4">
        <v>198355</v>
      </c>
      <c t="n" s="6" r="C4">
        <v>198355</v>
      </c>
    </row>
    <row spans="1:3" r="5">
      <c t="s" s="4" r="A5">
        <v>279</v>
      </c>
    </row>
    <row spans="1:3" r="6">
      <c t="s" s="3" r="A6">
        <v>278</v>
      </c>
    </row>
    <row spans="1:3" r="7">
      <c t="s" s="4" r="A7">
        <v>62</v>
      </c>
      <c t="n" s="6" r="B7">
        <v>47250</v>
      </c>
      <c t="n" s="6" r="C7">
        <v>47250</v>
      </c>
    </row>
    <row spans="1:3" r="8">
      <c t="s" s="4" r="A8">
        <v>63</v>
      </c>
      <c t="n" s="6" r="B8">
        <v>47250</v>
      </c>
      <c t="n" s="6" r="C8">
        <v>47250</v>
      </c>
    </row>
    <row spans="1:3" r="9">
      <c t="s" s="4" r="A9">
        <v>280</v>
      </c>
    </row>
    <row spans="1:3" r="10">
      <c t="s" s="3" r="A10">
        <v>278</v>
      </c>
    </row>
    <row spans="1:3" r="11">
      <c t="s" s="4" r="A11">
        <v>62</v>
      </c>
      <c t="n" s="6" r="B11">
        <v>93750</v>
      </c>
      <c t="n" s="6" r="C11">
        <v>93750</v>
      </c>
    </row>
    <row spans="1:3" r="12">
      <c t="s" s="4" r="A12">
        <v>63</v>
      </c>
      <c t="n" s="6" r="B12">
        <v>93750</v>
      </c>
      <c t="n" s="6" r="C12">
        <v>93750</v>
      </c>
    </row>
    <row spans="1:3" r="13">
      <c t="s" s="4" r="A13">
        <v>281</v>
      </c>
    </row>
    <row spans="1:3" r="14">
      <c t="s" s="3" r="A14">
        <v>278</v>
      </c>
    </row>
    <row spans="1:3" r="15">
      <c t="s" s="4" r="A15">
        <v>62</v>
      </c>
      <c t="n" s="6" r="B15">
        <v>38333</v>
      </c>
      <c t="n" s="6" r="C15">
        <v>38333</v>
      </c>
    </row>
    <row spans="1:3" r="16">
      <c t="s" s="4" r="A16">
        <v>63</v>
      </c>
      <c t="n" s="6" r="B16">
        <v>38333</v>
      </c>
      <c t="n" s="6" r="C16">
        <v>38333</v>
      </c>
    </row>
    <row spans="1:3" r="17">
      <c t="s" s="4" r="A17">
        <v>282</v>
      </c>
    </row>
    <row spans="1:3" r="18">
      <c t="s" s="3" r="A18">
        <v>278</v>
      </c>
    </row>
    <row spans="1:3" r="19">
      <c t="s" s="4" r="A19">
        <v>62</v>
      </c>
      <c t="n" s="6" r="B19">
        <v>19022</v>
      </c>
      <c t="n" s="6" r="C19">
        <v>19022</v>
      </c>
    </row>
    <row spans="1:3" r="20">
      <c t="s" s="4" r="A20">
        <v>63</v>
      </c>
      <c t="n" s="6" r="B20">
        <v>19022</v>
      </c>
      <c t="n" s="6" r="C20">
        <v>1902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64"/>
    <col customWidth="1" max="2" min="2" width="50"/>
    <col customWidth="1" max="3" min="3" width="14"/>
  </cols>
  <sheetData>
    <row spans="1:3" r="1">
      <c t="s" s="1" r="A1">
        <v>283</v>
      </c>
      <c t="s" s="2" r="B1">
        <v>1</v>
      </c>
    </row>
    <row spans="1:3" r="2">
      <c t="s" s="2" r="B2">
        <v>2</v>
      </c>
      <c t="s" s="2" r="C2">
        <v>25</v>
      </c>
    </row>
    <row spans="1:3" r="3">
      <c t="s" s="3" r="A3">
        <v>278</v>
      </c>
    </row>
    <row spans="1:3" r="4">
      <c t="s" s="4" r="A4">
        <v>284</v>
      </c>
      <c t="n" s="7" r="B4">
        <v>2488000</v>
      </c>
      <c t="n" s="7" r="C4">
        <v>2442000</v>
      </c>
    </row>
    <row spans="1:3" r="5">
      <c t="s" s="4" r="A5">
        <v>279</v>
      </c>
    </row>
    <row spans="1:3" r="6">
      <c t="s" s="3" r="A6">
        <v>278</v>
      </c>
    </row>
    <row spans="1:3" r="7">
      <c t="s" s="4" r="A7">
        <v>285</v>
      </c>
      <c t="n" s="10" r="B7">
        <v>4.5</v>
      </c>
    </row>
    <row spans="1:3" r="8">
      <c t="s" s="4" r="A8">
        <v>284</v>
      </c>
      <c t="n" s="7" r="B8">
        <v>212625</v>
      </c>
    </row>
    <row spans="1:3" r="9">
      <c t="s" s="4" r="A9">
        <v>286</v>
      </c>
      <c t="n" s="7" r="B9">
        <v>10303</v>
      </c>
    </row>
    <row spans="1:3" r="10">
      <c t="s" s="4" r="A10">
        <v>287</v>
      </c>
      <c t="s" s="4" r="B10">
        <v>288</v>
      </c>
    </row>
    <row spans="1:3" r="11">
      <c t="s" s="4" r="A11">
        <v>289</v>
      </c>
      <c t="s" s="4" r="B11">
        <v>290</v>
      </c>
    </row>
    <row spans="1:3" r="12">
      <c t="s" s="4" r="A12">
        <v>291</v>
      </c>
      <c t="s" s="4" r="B12">
        <v>292</v>
      </c>
    </row>
    <row spans="1:3" r="13">
      <c t="s" s="4" r="A13">
        <v>293</v>
      </c>
      <c t="s" s="4" r="B13">
        <v>294</v>
      </c>
    </row>
    <row spans="1:3" r="14">
      <c t="s" s="4" r="A14">
        <v>280</v>
      </c>
    </row>
    <row spans="1:3" r="15">
      <c t="s" s="3" r="A15">
        <v>278</v>
      </c>
    </row>
    <row spans="1:3" r="16">
      <c t="s" s="4" r="A16">
        <v>285</v>
      </c>
      <c t="n" s="7" r="B16">
        <v>4</v>
      </c>
    </row>
    <row spans="1:3" r="17">
      <c t="s" s="4" r="A17">
        <v>284</v>
      </c>
      <c t="n" s="7" r="B17">
        <v>375000</v>
      </c>
    </row>
    <row spans="1:3" r="18">
      <c t="s" s="4" r="A18">
        <v>286</v>
      </c>
      <c t="n" s="7" r="B18">
        <v>1000</v>
      </c>
    </row>
    <row spans="1:3" r="19">
      <c t="s" s="4" r="A19">
        <v>287</v>
      </c>
      <c t="s" s="4" r="B19">
        <v>295</v>
      </c>
    </row>
    <row spans="1:3" r="20">
      <c t="s" s="4" r="A20">
        <v>289</v>
      </c>
      <c t="s" s="4" r="B20">
        <v>290</v>
      </c>
    </row>
    <row spans="1:3" r="21">
      <c t="s" s="4" r="A21">
        <v>291</v>
      </c>
      <c t="s" s="4" r="B21">
        <v>296</v>
      </c>
    </row>
    <row spans="1:3" r="22">
      <c t="s" s="4" r="A22">
        <v>293</v>
      </c>
      <c t="s" s="4" r="B22">
        <v>294</v>
      </c>
    </row>
    <row spans="1:3" r="23">
      <c t="s" s="4" r="A23">
        <v>297</v>
      </c>
      <c t="n" s="7" r="B23">
        <v>576913</v>
      </c>
    </row>
    <row spans="1:3" r="24">
      <c t="s" s="4" r="A24">
        <v>281</v>
      </c>
    </row>
    <row spans="1:3" r="25">
      <c t="s" s="3" r="A25">
        <v>278</v>
      </c>
    </row>
    <row spans="1:3" r="26">
      <c t="s" s="4" r="A26">
        <v>285</v>
      </c>
      <c t="n" s="7" r="B26">
        <v>3</v>
      </c>
    </row>
    <row spans="1:3" r="27">
      <c t="s" s="4" r="A27">
        <v>284</v>
      </c>
      <c t="n" s="7" r="B27">
        <v>115000</v>
      </c>
    </row>
    <row spans="1:3" r="28">
      <c t="s" s="4" r="A28">
        <v>286</v>
      </c>
      <c t="n" s="7" r="B28">
        <v>600</v>
      </c>
    </row>
    <row spans="1:3" r="29">
      <c t="s" s="4" r="A29">
        <v>287</v>
      </c>
      <c t="s" s="4" r="B29">
        <v>298</v>
      </c>
    </row>
    <row spans="1:3" r="30">
      <c t="s" s="4" r="A30">
        <v>289</v>
      </c>
      <c t="s" s="4" r="B30">
        <v>290</v>
      </c>
    </row>
    <row spans="1:3" r="31">
      <c t="s" s="4" r="A31">
        <v>291</v>
      </c>
      <c t="s" s="4" r="B31">
        <v>296</v>
      </c>
    </row>
    <row spans="1:3" r="32">
      <c t="s" s="4" r="A32">
        <v>293</v>
      </c>
      <c t="s" s="4" r="B32">
        <v>294</v>
      </c>
    </row>
    <row spans="1:3" r="33">
      <c t="s" s="4" r="A33">
        <v>297</v>
      </c>
      <c t="n" s="7" r="B33">
        <v>168663</v>
      </c>
    </row>
    <row spans="1:3" r="34">
      <c t="s" s="4" r="A34">
        <v>299</v>
      </c>
    </row>
    <row spans="1:3" r="35">
      <c t="s" s="3" r="A35">
        <v>278</v>
      </c>
    </row>
    <row spans="1:3" r="36">
      <c t="s" s="4" r="A36">
        <v>285</v>
      </c>
      <c t="n" s="7" r="B36">
        <v>10</v>
      </c>
    </row>
    <row spans="1:3" r="37">
      <c t="s" s="4" r="A37">
        <v>284</v>
      </c>
      <c t="n" s="7" r="B37">
        <v>525000</v>
      </c>
    </row>
    <row spans="1:3" r="38">
      <c t="s" s="4" r="A38">
        <v>286</v>
      </c>
      <c t="n" s="7" r="B38">
        <v>1000</v>
      </c>
    </row>
    <row spans="1:3" r="39">
      <c t="s" s="4" r="A39">
        <v>287</v>
      </c>
      <c t="s" s="4" r="B39">
        <v>300</v>
      </c>
    </row>
    <row spans="1:3" r="40">
      <c t="s" s="4" r="A40">
        <v>289</v>
      </c>
      <c t="s" s="4" r="B40">
        <v>290</v>
      </c>
    </row>
    <row spans="1:3" r="41">
      <c t="s" s="4" r="A41">
        <v>291</v>
      </c>
      <c t="s" s="4" r="B41">
        <v>296</v>
      </c>
    </row>
    <row spans="1:3" r="42">
      <c t="s" s="4" r="A42">
        <v>293</v>
      </c>
      <c t="s" s="4" r="B42">
        <v>294</v>
      </c>
    </row>
    <row spans="1:3" r="43">
      <c t="s" s="4" r="A43">
        <v>297</v>
      </c>
      <c t="n" s="7" r="B43">
        <v>0</v>
      </c>
    </row>
    <row spans="1:3" r="44">
      <c t="s" s="4" r="A44">
        <v>282</v>
      </c>
    </row>
    <row spans="1:3" r="45">
      <c t="s" s="3" r="A45">
        <v>278</v>
      </c>
    </row>
    <row spans="1:3" r="46">
      <c t="s" s="4" r="A46">
        <v>285</v>
      </c>
      <c t="n" s="7" r="B46">
        <v>22</v>
      </c>
    </row>
    <row spans="1:3" r="47">
      <c t="s" s="4" r="A47">
        <v>284</v>
      </c>
      <c t="n" s="7" r="B47">
        <v>418488</v>
      </c>
    </row>
    <row spans="1:3" r="48">
      <c t="s" s="4" r="A48">
        <v>286</v>
      </c>
      <c t="n" s="7" r="B48">
        <v>800</v>
      </c>
    </row>
    <row spans="1:3" r="49">
      <c t="s" s="4" r="A49">
        <v>287</v>
      </c>
      <c t="s" s="4" r="B49">
        <v>301</v>
      </c>
    </row>
    <row spans="1:3" r="50">
      <c t="s" s="4" r="A50">
        <v>289</v>
      </c>
      <c t="s" s="4" r="B50">
        <v>302</v>
      </c>
    </row>
    <row spans="1:3" r="51">
      <c t="s" s="4" r="A51">
        <v>291</v>
      </c>
      <c t="s" s="4" r="B51">
        <v>296</v>
      </c>
    </row>
    <row spans="1:3" r="52">
      <c t="s" s="4" r="A52">
        <v>293</v>
      </c>
      <c t="s" s="4" r="B52">
        <v>294</v>
      </c>
    </row>
    <row spans="1:3" r="53">
      <c t="s" s="4" r="A53">
        <v>297</v>
      </c>
      <c t="n" s="7" r="B53">
        <v>6209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3"/>
    <col customWidth="1" max="2" min="2" width="37"/>
  </cols>
  <sheetData>
    <row spans="1:2" r="1">
      <c t="s" s="1" r="A1">
        <v>303</v>
      </c>
      <c t="s" s="2" r="B1">
        <v>1</v>
      </c>
    </row>
    <row spans="1:2" r="2">
      <c t="s" s="2" r="B2">
        <v>304</v>
      </c>
    </row>
    <row spans="1:2" r="3">
      <c t="s" s="4" r="A3">
        <v>305</v>
      </c>
      <c t="n" s="6" r="B3">
        <v>400808</v>
      </c>
    </row>
    <row spans="1:2" r="4">
      <c t="s" s="4" r="A4">
        <v>306</v>
      </c>
      <c t="n" s="6" r="B4">
        <v>554500</v>
      </c>
    </row>
    <row spans="1:2" r="5">
      <c t="s" s="4" r="A5">
        <v>307</v>
      </c>
      <c t="n" s="6" r="B5">
        <v>0</v>
      </c>
    </row>
    <row spans="1:2" r="6">
      <c t="s" s="4" r="A6">
        <v>308</v>
      </c>
      <c t="n" s="6" r="B6">
        <v>0</v>
      </c>
    </row>
    <row spans="1:2" r="7">
      <c t="s" s="4" r="A7">
        <v>309</v>
      </c>
      <c t="n" s="6" r="B7">
        <v>955308</v>
      </c>
    </row>
    <row spans="1:2" r="8">
      <c t="s" s="4" r="A8">
        <v>310</v>
      </c>
      <c t="n" s="10" r="B8">
        <v>1.79</v>
      </c>
    </row>
    <row spans="1:2" r="9">
      <c t="s" s="4" r="A9">
        <v>311</v>
      </c>
      <c t="s" s="4" r="B9">
        <v>312</v>
      </c>
    </row>
    <row spans="1:2" r="10">
      <c t="s" s="4" r="A10">
        <v>313</v>
      </c>
      <c t="n" s="6" r="B10">
        <v>0</v>
      </c>
    </row>
    <row spans="1:2" r="11">
      <c t="s" s="4" r="A11">
        <v>314</v>
      </c>
      <c t="n" s="6" r="B11">
        <v>0</v>
      </c>
    </row>
    <row spans="1:2" r="12">
      <c t="s" s="4" r="A12">
        <v>315</v>
      </c>
      <c t="n" s="10" r="B12">
        <v>1.22</v>
      </c>
    </row>
    <row spans="1:2" r="13">
      <c t="s" s="4" r="A13">
        <v>316</v>
      </c>
      <c t="n" s="7" r="B13">
        <v>0</v>
      </c>
    </row>
    <row spans="1:2" r="14">
      <c t="s" s="4" r="A14">
        <v>317</v>
      </c>
      <c t="n" s="6" r="B14">
        <v>0</v>
      </c>
    </row>
    <row spans="1:2" r="15">
      <c t="s" s="4" r="A15">
        <v>318</v>
      </c>
      <c t="n" s="6" r="B15">
        <v>0</v>
      </c>
    </row>
    <row spans="1:2" r="16">
      <c t="s" s="4" r="A16">
        <v>319</v>
      </c>
      <c t="n" s="7" r="B16">
        <v>0</v>
      </c>
    </row>
    <row spans="1:2" r="17">
      <c t="s" s="4" r="A17">
        <v>320</v>
      </c>
      <c t="s" s="4" r="B17">
        <v>321</v>
      </c>
    </row>
    <row spans="1:2" r="18">
      <c t="s" s="4" r="A18">
        <v>322</v>
      </c>
      <c t="s" s="4" r="B18">
        <v>323</v>
      </c>
    </row>
    <row spans="1:2" r="19">
      <c t="s" s="4" r="A19">
        <v>324</v>
      </c>
      <c t="s" s="4" r="B19">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0"/>
    <col customWidth="1" max="3" min="3" width="11"/>
  </cols>
  <sheetData>
    <row spans="1:3" r="1">
      <c t="s" s="1" r="A1">
        <v>326</v>
      </c>
      <c t="s" s="2" r="B1">
        <v>327</v>
      </c>
      <c t="s" s="2" r="C1">
        <v>328</v>
      </c>
    </row>
    <row spans="1:3" r="2">
      <c t="s" s="3" r="A2">
        <v>329</v>
      </c>
    </row>
    <row spans="1:3" r="3">
      <c t="s" s="4" r="A3">
        <v>330</v>
      </c>
      <c t="n" s="7" r="B3">
        <v>12726</v>
      </c>
    </row>
    <row spans="1:3" r="4">
      <c t="s" s="4" r="A4">
        <v>331</v>
      </c>
    </row>
    <row spans="1:3" r="5">
      <c t="s" s="3" r="A5">
        <v>329</v>
      </c>
    </row>
    <row spans="1:3" r="6">
      <c t="s" s="4" r="A6">
        <v>330</v>
      </c>
      <c t="n" s="6" r="B6">
        <v>1639</v>
      </c>
    </row>
    <row spans="1:3" r="7">
      <c t="s" s="4" r="A7">
        <v>332</v>
      </c>
    </row>
    <row spans="1:3" r="8">
      <c t="s" s="3" r="A8">
        <v>329</v>
      </c>
    </row>
    <row spans="1:3" r="9">
      <c t="s" s="4" r="A9">
        <v>333</v>
      </c>
      <c t="n" s="9" r="C9">
        <v>6884</v>
      </c>
    </row>
    <row spans="1:3" r="10">
      <c t="s" s="4" r="A10">
        <v>334</v>
      </c>
    </row>
    <row spans="1:3" r="11">
      <c t="s" s="3" r="A11">
        <v>329</v>
      </c>
    </row>
    <row spans="1:3" r="12">
      <c t="s" s="4" r="A12">
        <v>330</v>
      </c>
      <c t="n" s="6" r="B12">
        <v>5898</v>
      </c>
    </row>
    <row spans="1:3" r="13">
      <c t="s" s="4" r="A13">
        <v>335</v>
      </c>
    </row>
    <row spans="1:3" r="14">
      <c t="s" s="3" r="A14">
        <v>329</v>
      </c>
    </row>
    <row spans="1:3" r="15">
      <c t="s" s="4" r="A15">
        <v>330</v>
      </c>
      <c t="n" s="6" r="B15">
        <v>1075</v>
      </c>
    </row>
    <row spans="1:3" r="16">
      <c t="s" s="4" r="A16">
        <v>336</v>
      </c>
    </row>
    <row spans="1:3" r="17">
      <c t="s" s="3" r="A17">
        <v>329</v>
      </c>
    </row>
    <row spans="1:3" r="18">
      <c t="s" s="4" r="A18">
        <v>330</v>
      </c>
      <c t="n" s="6" r="B18">
        <v>3948</v>
      </c>
    </row>
    <row spans="1:3" r="19">
      <c t="s" s="4" r="A19">
        <v>337</v>
      </c>
    </row>
    <row spans="1:3" r="20">
      <c t="s" s="3" r="A20">
        <v>329</v>
      </c>
    </row>
    <row spans="1:3" r="21">
      <c t="s" s="4" r="A21">
        <v>330</v>
      </c>
      <c t="n" s="6" r="B21">
        <v>2416</v>
      </c>
    </row>
    <row spans="1:3" r="22">
      <c t="s" s="4" r="A22">
        <v>338</v>
      </c>
    </row>
    <row spans="1:3" r="23">
      <c t="s" s="3" r="A23">
        <v>329</v>
      </c>
    </row>
    <row spans="1:3" r="24">
      <c t="s" s="4" r="A24">
        <v>330</v>
      </c>
      <c t="n" s="7" r="B24">
        <v>256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62"/>
    <col customWidth="1" max="2" min="2" width="17"/>
    <col customWidth="1" max="3" min="3" width="17"/>
    <col customWidth="1" max="4" min="4" width="21"/>
    <col customWidth="1" max="5" min="5" width="17"/>
    <col customWidth="1" max="6" min="6" width="21"/>
    <col customWidth="1" max="7" min="7" width="17"/>
    <col customWidth="1" max="8" min="8" width="17"/>
    <col customWidth="1" max="9" min="9" width="21"/>
  </cols>
  <sheetData>
    <row spans="1:9" r="1">
      <c t="s" s="1" r="A1">
        <v>339</v>
      </c>
      <c t="s" s="2" r="B1">
        <v>70</v>
      </c>
      <c t="s" s="2" r="D1">
        <v>1</v>
      </c>
    </row>
    <row spans="1:9" r="2">
      <c t="s" s="2" r="B2">
        <v>106</v>
      </c>
      <c t="s" s="2" r="C2">
        <v>107</v>
      </c>
      <c t="s" s="2" r="D2">
        <v>231</v>
      </c>
      <c t="s" s="2" r="E2">
        <v>106</v>
      </c>
      <c t="s" s="2" r="F2">
        <v>340</v>
      </c>
      <c t="s" s="2" r="G2">
        <v>107</v>
      </c>
      <c t="s" s="2" r="H2">
        <v>341</v>
      </c>
      <c t="s" s="2" r="I2">
        <v>342</v>
      </c>
    </row>
    <row spans="1:9" r="3">
      <c t="s" s="3" r="A3">
        <v>343</v>
      </c>
    </row>
    <row spans="1:9" r="4">
      <c t="s" s="4" r="A4">
        <v>344</v>
      </c>
      <c t="n" s="7" r="D4">
        <v>18733</v>
      </c>
      <c t="n" s="7" r="I4">
        <v>18378</v>
      </c>
    </row>
    <row spans="1:9" r="5">
      <c t="s" s="4" r="A5">
        <v>345</v>
      </c>
      <c t="n" s="6" r="D5">
        <v>1906</v>
      </c>
      <c t="n" s="6" r="I5">
        <v>1941</v>
      </c>
    </row>
    <row spans="1:9" r="6">
      <c t="s" s="4" r="A6">
        <v>346</v>
      </c>
      <c t="n" s="6" r="D6">
        <v>10518</v>
      </c>
      <c t="n" s="6" r="I6">
        <v>10518</v>
      </c>
    </row>
    <row spans="1:9" r="7">
      <c t="s" s="4" r="A7">
        <v>347</v>
      </c>
      <c t="n" s="9" r="B7">
        <v>2816</v>
      </c>
      <c t="n" s="9" r="C7">
        <v>2132</v>
      </c>
      <c t="n" s="9" r="E7">
        <v>4947</v>
      </c>
      <c t="n" s="9" r="G7">
        <v>4419</v>
      </c>
    </row>
    <row spans="1:9" r="8">
      <c t="s" s="4" r="A8">
        <v>348</v>
      </c>
      <c t="n" s="6" r="B8">
        <v>-202</v>
      </c>
      <c t="n" s="6" r="C8">
        <v>-73</v>
      </c>
      <c t="n" s="6" r="E8">
        <v>-824</v>
      </c>
      <c t="n" s="6" r="G8">
        <v>-327</v>
      </c>
    </row>
    <row spans="1:9" r="9">
      <c t="s" s="4" r="A9">
        <v>349</v>
      </c>
    </row>
    <row spans="1:9" r="10">
      <c t="s" s="3" r="A10">
        <v>343</v>
      </c>
    </row>
    <row spans="1:9" r="11">
      <c t="s" s="4" r="A11">
        <v>344</v>
      </c>
      <c t="n" s="6" r="D11">
        <v>11460</v>
      </c>
      <c t="n" s="6" r="I11">
        <v>11826</v>
      </c>
    </row>
    <row spans="1:9" r="12">
      <c t="s" s="4" r="A12">
        <v>345</v>
      </c>
      <c t="n" s="6" r="D12">
        <v>74</v>
      </c>
      <c t="n" s="6" r="I12">
        <v>84</v>
      </c>
    </row>
    <row spans="1:9" r="13">
      <c t="s" s="4" r="A13">
        <v>346</v>
      </c>
      <c t="n" s="6" r="D13">
        <v>10518</v>
      </c>
      <c t="n" s="6" r="I13">
        <v>10518</v>
      </c>
    </row>
    <row spans="1:9" r="14">
      <c t="s" s="4" r="A14">
        <v>347</v>
      </c>
      <c t="n" s="6" r="B14">
        <v>279</v>
      </c>
      <c t="n" s="6" r="C14">
        <v>365</v>
      </c>
      <c t="n" s="6" r="E14">
        <v>553</v>
      </c>
      <c t="n" s="6" r="G14">
        <v>645</v>
      </c>
    </row>
    <row spans="1:9" r="15">
      <c t="s" s="4" r="A15">
        <v>92</v>
      </c>
      <c t="n" s="6" r="B15">
        <v>-487</v>
      </c>
      <c t="n" s="6" r="C15">
        <v>-281</v>
      </c>
      <c t="n" s="6" r="D15">
        <v>-977</v>
      </c>
      <c t="n" s="7" r="F15">
        <v>-444</v>
      </c>
    </row>
    <row spans="1:9" r="16">
      <c t="s" s="4" r="A16">
        <v>332</v>
      </c>
    </row>
    <row spans="1:9" r="17">
      <c t="s" s="3" r="A17">
        <v>343</v>
      </c>
    </row>
    <row spans="1:9" r="18">
      <c t="s" s="4" r="A18">
        <v>344</v>
      </c>
      <c t="n" s="6" r="D18">
        <v>7074</v>
      </c>
      <c t="n" s="6" r="I18">
        <v>6357</v>
      </c>
    </row>
    <row spans="1:9" r="19">
      <c t="s" s="4" r="A19">
        <v>345</v>
      </c>
      <c t="n" s="6" r="D19">
        <v>1810</v>
      </c>
      <c t="n" s="6" r="I19">
        <v>4</v>
      </c>
    </row>
    <row spans="1:9" r="20">
      <c t="s" s="4" r="A20">
        <v>346</v>
      </c>
      <c t="n" s="6" r="D20">
        <v>0</v>
      </c>
      <c t="n" s="6" r="I20">
        <v>0</v>
      </c>
    </row>
    <row spans="1:9" r="21">
      <c t="s" s="4" r="A21">
        <v>347</v>
      </c>
      <c t="n" s="6" r="B21">
        <v>2534</v>
      </c>
      <c t="n" s="6" r="C21">
        <v>1767</v>
      </c>
      <c t="n" s="6" r="E21">
        <v>4376</v>
      </c>
      <c t="n" s="6" r="G21">
        <v>3774</v>
      </c>
    </row>
    <row spans="1:9" r="22">
      <c t="s" s="4" r="A22">
        <v>92</v>
      </c>
      <c t="n" s="6" r="B22">
        <v>333</v>
      </c>
      <c t="n" s="6" r="C22">
        <v>192</v>
      </c>
      <c t="n" s="6" r="D22">
        <v>244</v>
      </c>
      <c t="n" s="7" r="F22">
        <v>116</v>
      </c>
    </row>
    <row spans="1:9" r="23">
      <c t="s" s="4" r="A23">
        <v>331</v>
      </c>
    </row>
    <row spans="1:9" r="24">
      <c t="s" s="3" r="A24">
        <v>343</v>
      </c>
    </row>
    <row spans="1:9" r="25">
      <c t="s" s="4" r="A25">
        <v>344</v>
      </c>
      <c t="n" s="6" r="D25">
        <v>185</v>
      </c>
      <c t="n" s="6" r="I25">
        <v>199</v>
      </c>
    </row>
    <row spans="1:9" r="26">
      <c t="s" s="4" r="A26">
        <v>345</v>
      </c>
      <c t="n" s="6" r="D26">
        <v>1853</v>
      </c>
      <c t="n" s="6" r="I26">
        <v>22</v>
      </c>
    </row>
    <row spans="1:9" r="27">
      <c t="s" s="4" r="A27">
        <v>346</v>
      </c>
      <c t="n" s="6" r="D27">
        <v>0</v>
      </c>
      <c t="n" s="7" r="I27">
        <v>0</v>
      </c>
    </row>
    <row spans="1:9" r="28">
      <c t="s" s="4" r="A28">
        <v>347</v>
      </c>
      <c t="n" s="6" r="B28">
        <v>3</v>
      </c>
      <c t="n" s="6" r="C28">
        <v>0</v>
      </c>
      <c t="n" s="9" r="E28">
        <v>18</v>
      </c>
      <c t="n" s="6" r="G28">
        <v>18</v>
      </c>
      <c t="n" s="9" r="H28">
        <v>0</v>
      </c>
    </row>
    <row spans="1:9" r="29">
      <c t="s" s="4" r="A29">
        <v>92</v>
      </c>
      <c t="n" s="9" r="B29">
        <v>-48</v>
      </c>
      <c t="n" s="9" r="C29">
        <v>16</v>
      </c>
      <c t="n" s="7" r="D29">
        <v>-91</v>
      </c>
      <c t="n" s="9" r="G29">
        <v>0</v>
      </c>
    </row>
  </sheetData>
  <mergeCells count="3">
    <mergeCell ref="A1:A2"/>
    <mergeCell ref="B1:C1"/>
    <mergeCell ref="D1:H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64"/>
    <col customWidth="1" max="2" min="2" width="17"/>
    <col customWidth="1" max="3" min="3" width="17"/>
    <col customWidth="1" max="4" min="4" width="21"/>
    <col customWidth="1" max="5" min="5" width="17"/>
    <col customWidth="1" max="6" min="6" width="21"/>
    <col customWidth="1" max="7" min="7" width="17"/>
    <col customWidth="1" max="8" min="8" width="17"/>
  </cols>
  <sheetData>
    <row spans="1:8" r="1">
      <c t="s" s="1" r="A1">
        <v>350</v>
      </c>
      <c t="s" s="2" r="B1">
        <v>70</v>
      </c>
      <c t="s" s="2" r="D1">
        <v>1</v>
      </c>
    </row>
    <row spans="1:8" r="2">
      <c t="s" s="2" r="B2">
        <v>106</v>
      </c>
      <c t="s" s="2" r="C2">
        <v>107</v>
      </c>
      <c t="s" s="2" r="D2">
        <v>231</v>
      </c>
      <c t="s" s="2" r="E2">
        <v>106</v>
      </c>
      <c t="s" s="2" r="F2">
        <v>340</v>
      </c>
      <c t="s" s="2" r="G2">
        <v>107</v>
      </c>
      <c t="s" s="2" r="H2">
        <v>341</v>
      </c>
    </row>
    <row spans="1:8" r="3">
      <c t="s" s="3" r="A3">
        <v>343</v>
      </c>
    </row>
    <row spans="1:8" r="4">
      <c t="s" s="4" r="A4">
        <v>351</v>
      </c>
      <c t="n" s="9" r="B4">
        <v>2816</v>
      </c>
      <c t="n" s="9" r="C4">
        <v>2132</v>
      </c>
      <c t="n" s="9" r="E4">
        <v>4947</v>
      </c>
      <c t="n" s="9" r="G4">
        <v>4419</v>
      </c>
    </row>
    <row spans="1:8" r="5">
      <c t="s" s="4" r="A5">
        <v>92</v>
      </c>
      <c t="n" s="6" r="B5">
        <v>-202</v>
      </c>
      <c t="n" s="6" r="C5">
        <v>-73</v>
      </c>
      <c t="n" s="6" r="E5">
        <v>-824</v>
      </c>
      <c t="n" s="6" r="G5">
        <v>-327</v>
      </c>
    </row>
    <row spans="1:8" r="6">
      <c t="s" s="4" r="A6">
        <v>349</v>
      </c>
    </row>
    <row spans="1:8" r="7">
      <c t="s" s="3" r="A7">
        <v>343</v>
      </c>
    </row>
    <row spans="1:8" r="8">
      <c t="s" s="4" r="A8">
        <v>351</v>
      </c>
      <c t="n" s="6" r="B8">
        <v>279</v>
      </c>
      <c t="n" s="6" r="C8">
        <v>365</v>
      </c>
      <c t="n" s="6" r="E8">
        <v>553</v>
      </c>
      <c t="n" s="6" r="G8">
        <v>645</v>
      </c>
    </row>
    <row spans="1:8" r="9">
      <c t="s" s="4" r="A9">
        <v>92</v>
      </c>
      <c t="n" s="6" r="B9">
        <v>-487</v>
      </c>
      <c t="n" s="6" r="C9">
        <v>-281</v>
      </c>
      <c t="n" s="7" r="D9">
        <v>-977</v>
      </c>
      <c t="n" s="7" r="F9">
        <v>-444</v>
      </c>
    </row>
    <row spans="1:8" r="10">
      <c t="s" s="4" r="A10">
        <v>332</v>
      </c>
    </row>
    <row spans="1:8" r="11">
      <c t="s" s="3" r="A11">
        <v>343</v>
      </c>
    </row>
    <row spans="1:8" r="12">
      <c t="s" s="4" r="A12">
        <v>351</v>
      </c>
      <c t="n" s="6" r="B12">
        <v>2534</v>
      </c>
      <c t="n" s="6" r="C12">
        <v>1767</v>
      </c>
      <c t="n" s="6" r="E12">
        <v>4376</v>
      </c>
      <c t="n" s="6" r="G12">
        <v>3774</v>
      </c>
    </row>
    <row spans="1:8" r="13">
      <c t="s" s="4" r="A13">
        <v>92</v>
      </c>
      <c t="n" s="6" r="B13">
        <v>333</v>
      </c>
      <c t="n" s="6" r="C13">
        <v>192</v>
      </c>
      <c t="n" s="6" r="D13">
        <v>244</v>
      </c>
      <c t="n" s="7" r="F13">
        <v>116</v>
      </c>
    </row>
    <row spans="1:8" r="14">
      <c t="s" s="4" r="A14">
        <v>331</v>
      </c>
    </row>
    <row spans="1:8" r="15">
      <c t="s" s="3" r="A15">
        <v>343</v>
      </c>
    </row>
    <row spans="1:8" r="16">
      <c t="s" s="4" r="A16">
        <v>351</v>
      </c>
      <c t="n" s="6" r="B16">
        <v>3</v>
      </c>
      <c t="n" s="6" r="C16">
        <v>0</v>
      </c>
      <c t="n" s="9" r="E16">
        <v>18</v>
      </c>
      <c t="n" s="6" r="G16">
        <v>18</v>
      </c>
      <c t="n" s="9" r="H16">
        <v>0</v>
      </c>
    </row>
    <row spans="1:8" r="17">
      <c t="s" s="4" r="A17">
        <v>92</v>
      </c>
      <c t="n" s="9" r="B17">
        <v>-48</v>
      </c>
      <c t="n" s="9" r="C17">
        <v>16</v>
      </c>
      <c t="n" s="7" r="D17">
        <v>-91</v>
      </c>
      <c t="n" s="9" r="G17">
        <v>0</v>
      </c>
    </row>
  </sheetData>
  <mergeCells count="3">
    <mergeCell ref="A1:A2"/>
    <mergeCell ref="B1:C1"/>
    <mergeCell ref="D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t="s" s="1" r="A1">
        <v>352</v>
      </c>
      <c t="s" s="2" r="B1">
        <v>70</v>
      </c>
      <c t="s" s="2" r="D1">
        <v>1</v>
      </c>
    </row>
    <row spans="1:6" r="2">
      <c t="s" s="2" r="B2">
        <v>2</v>
      </c>
      <c t="s" s="2" r="C2">
        <v>221</v>
      </c>
      <c t="s" s="2" r="D2">
        <v>2</v>
      </c>
      <c t="s" s="2" r="E2">
        <v>221</v>
      </c>
      <c t="s" s="2" r="F2">
        <v>353</v>
      </c>
    </row>
    <row spans="1:6" r="3">
      <c t="s" s="3" r="A3">
        <v>343</v>
      </c>
    </row>
    <row spans="1:6" r="4">
      <c t="s" s="4" r="A4">
        <v>351</v>
      </c>
      <c t="n" s="9" r="B4">
        <v>2816</v>
      </c>
      <c t="n" s="9" r="C4">
        <v>2132</v>
      </c>
      <c t="n" s="9" r="D4">
        <v>4947</v>
      </c>
      <c t="n" s="9" r="E4">
        <v>4419</v>
      </c>
    </row>
    <row spans="1:6" r="5">
      <c t="s" s="4" r="A5">
        <v>354</v>
      </c>
    </row>
    <row spans="1:6" r="6">
      <c t="s" s="3" r="A6">
        <v>343</v>
      </c>
    </row>
    <row spans="1:6" r="7">
      <c t="s" s="4" r="A7">
        <v>351</v>
      </c>
      <c t="n" s="6" r="B7">
        <v>1683</v>
      </c>
      <c t="n" s="6" r="C7">
        <v>1222</v>
      </c>
      <c t="n" s="6" r="D7">
        <v>2787</v>
      </c>
      <c t="n" s="6" r="E7">
        <v>2366</v>
      </c>
    </row>
    <row spans="1:6" r="8">
      <c t="s" s="4" r="A8">
        <v>355</v>
      </c>
    </row>
    <row spans="1:6" r="9">
      <c t="s" s="3" r="A9">
        <v>343</v>
      </c>
    </row>
    <row spans="1:6" r="10">
      <c t="s" s="4" r="A10">
        <v>351</v>
      </c>
      <c t="n" s="6" r="B10">
        <v>671</v>
      </c>
      <c t="n" s="6" r="C10">
        <v>455</v>
      </c>
      <c t="n" s="6" r="D10">
        <v>1234</v>
      </c>
      <c t="n" s="6" r="E10">
        <v>1195</v>
      </c>
    </row>
    <row spans="1:6" r="11">
      <c t="s" s="4" r="A11">
        <v>356</v>
      </c>
    </row>
    <row spans="1:6" r="12">
      <c t="s" s="3" r="A12">
        <v>343</v>
      </c>
    </row>
    <row spans="1:6" r="13">
      <c t="s" s="4" r="A13">
        <v>351</v>
      </c>
      <c t="n" s="6" r="B13">
        <v>462</v>
      </c>
      <c t="n" s="6" r="C13">
        <v>455</v>
      </c>
      <c t="n" s="6" r="D13">
        <v>926</v>
      </c>
      <c t="n" s="6" r="E13">
        <v>858</v>
      </c>
    </row>
    <row spans="1:6" r="14">
      <c t="s" s="4" r="A14">
        <v>349</v>
      </c>
    </row>
    <row spans="1:6" r="15">
      <c t="s" s="3" r="A15">
        <v>343</v>
      </c>
    </row>
    <row spans="1:6" r="16">
      <c t="s" s="4" r="A16">
        <v>351</v>
      </c>
      <c t="n" s="6" r="B16">
        <v>279</v>
      </c>
      <c t="n" s="6" r="C16">
        <v>365</v>
      </c>
      <c t="n" s="6" r="D16">
        <v>553</v>
      </c>
      <c t="n" s="6" r="E16">
        <v>645</v>
      </c>
    </row>
    <row spans="1:6" r="17">
      <c t="s" s="4" r="A17">
        <v>357</v>
      </c>
    </row>
    <row spans="1:6" r="18">
      <c t="s" s="3" r="A18">
        <v>343</v>
      </c>
    </row>
    <row spans="1:6" r="19">
      <c t="s" s="4" r="A19">
        <v>351</v>
      </c>
      <c t="n" s="6" r="B19">
        <v>119</v>
      </c>
      <c t="n" s="6" r="C19">
        <v>208</v>
      </c>
      <c t="n" s="6" r="D19">
        <v>215</v>
      </c>
      <c t="n" s="6" r="E19">
        <v>311</v>
      </c>
    </row>
    <row spans="1:6" r="20">
      <c t="s" s="4" r="A20">
        <v>358</v>
      </c>
    </row>
    <row spans="1:6" r="21">
      <c t="s" s="3" r="A21">
        <v>343</v>
      </c>
    </row>
    <row spans="1:6" r="22">
      <c t="s" s="4" r="A22">
        <v>351</v>
      </c>
      <c t="n" s="6" r="B22">
        <v>24</v>
      </c>
      <c t="n" s="6" r="C22">
        <v>54</v>
      </c>
      <c t="n" s="6" r="D22">
        <v>70</v>
      </c>
      <c t="n" s="6" r="E22">
        <v>94</v>
      </c>
    </row>
    <row spans="1:6" r="23">
      <c t="s" s="4" r="A23">
        <v>359</v>
      </c>
    </row>
    <row spans="1:6" r="24">
      <c t="s" s="3" r="A24">
        <v>343</v>
      </c>
    </row>
    <row spans="1:6" r="25">
      <c t="s" s="4" r="A25">
        <v>351</v>
      </c>
      <c t="n" s="6" r="B25">
        <v>136</v>
      </c>
      <c t="n" s="6" r="C25">
        <v>103</v>
      </c>
      <c t="n" s="6" r="D25">
        <v>268</v>
      </c>
      <c t="n" s="6" r="E25">
        <v>240</v>
      </c>
    </row>
    <row spans="1:6" r="26">
      <c t="s" s="4" r="A26">
        <v>332</v>
      </c>
    </row>
    <row spans="1:6" r="27">
      <c t="s" s="3" r="A27">
        <v>343</v>
      </c>
    </row>
    <row spans="1:6" r="28">
      <c t="s" s="4" r="A28">
        <v>351</v>
      </c>
      <c t="n" s="6" r="B28">
        <v>2534</v>
      </c>
      <c t="n" s="6" r="C28">
        <v>1767</v>
      </c>
      <c t="n" s="6" r="D28">
        <v>4376</v>
      </c>
      <c t="n" s="6" r="E28">
        <v>3774</v>
      </c>
    </row>
    <row spans="1:6" r="29">
      <c t="s" s="4" r="A29">
        <v>360</v>
      </c>
    </row>
    <row spans="1:6" r="30">
      <c t="s" s="3" r="A30">
        <v>343</v>
      </c>
    </row>
    <row spans="1:6" r="31">
      <c t="s" s="4" r="A31">
        <v>351</v>
      </c>
      <c t="n" s="6" r="B31">
        <v>1564</v>
      </c>
      <c t="n" s="6" r="C31">
        <v>1014</v>
      </c>
      <c t="n" s="6" r="D31">
        <v>2564</v>
      </c>
      <c t="n" s="6" r="E31">
        <v>2055</v>
      </c>
    </row>
    <row spans="1:6" r="32">
      <c t="s" s="4" r="A32">
        <v>361</v>
      </c>
    </row>
    <row spans="1:6" r="33">
      <c t="s" s="3" r="A33">
        <v>343</v>
      </c>
    </row>
    <row spans="1:6" r="34">
      <c t="s" s="4" r="A34">
        <v>351</v>
      </c>
      <c t="n" s="6" r="B34">
        <v>644</v>
      </c>
      <c t="n" s="6" r="C34">
        <v>401</v>
      </c>
      <c t="n" s="6" r="D34">
        <v>1157</v>
      </c>
      <c t="n" s="6" r="E34">
        <v>1101</v>
      </c>
    </row>
    <row spans="1:6" r="35">
      <c t="s" s="4" r="A35">
        <v>362</v>
      </c>
    </row>
    <row spans="1:6" r="36">
      <c t="s" s="3" r="A36">
        <v>343</v>
      </c>
    </row>
    <row spans="1:6" r="37">
      <c t="s" s="4" r="A37">
        <v>351</v>
      </c>
      <c t="n" s="6" r="B37">
        <v>326</v>
      </c>
      <c t="n" s="6" r="C37">
        <v>352</v>
      </c>
      <c t="n" s="6" r="D37">
        <v>655</v>
      </c>
      <c t="n" s="6" r="E37">
        <v>618</v>
      </c>
    </row>
    <row spans="1:6" r="38">
      <c t="s" s="4" r="A38">
        <v>331</v>
      </c>
    </row>
    <row spans="1:6" r="39">
      <c t="s" s="3" r="A39">
        <v>343</v>
      </c>
    </row>
    <row spans="1:6" r="40">
      <c t="s" s="4" r="A40">
        <v>351</v>
      </c>
      <c t="n" s="6" r="B40">
        <v>3</v>
      </c>
      <c t="n" s="6" r="C40">
        <v>0</v>
      </c>
      <c t="n" s="6" r="D40">
        <v>18</v>
      </c>
      <c t="n" s="6" r="E40">
        <v>18</v>
      </c>
      <c t="n" s="9" r="F40">
        <v>0</v>
      </c>
    </row>
    <row spans="1:6" r="41">
      <c t="s" s="4" r="A41">
        <v>363</v>
      </c>
    </row>
    <row spans="1:6" r="42">
      <c t="s" s="3" r="A42">
        <v>343</v>
      </c>
    </row>
    <row spans="1:6" r="43">
      <c t="s" s="4" r="A43">
        <v>351</v>
      </c>
      <c t="n" s="6" r="B43">
        <v>0</v>
      </c>
      <c t="n" s="6" r="C43">
        <v>0</v>
      </c>
      <c t="n" s="6" r="D43">
        <v>8</v>
      </c>
      <c t="n" s="6" r="E43">
        <v>0</v>
      </c>
    </row>
    <row spans="1:6" r="44">
      <c t="s" s="4" r="A44">
        <v>364</v>
      </c>
    </row>
    <row spans="1:6" r="45">
      <c t="s" s="3" r="A45">
        <v>343</v>
      </c>
    </row>
    <row spans="1:6" r="46">
      <c t="s" s="4" r="A46">
        <v>351</v>
      </c>
      <c t="n" s="6" r="B46">
        <v>3</v>
      </c>
      <c t="n" s="6" r="C46">
        <v>0</v>
      </c>
      <c t="n" s="6" r="D46">
        <v>7</v>
      </c>
      <c t="n" s="6" r="E46">
        <v>0</v>
      </c>
    </row>
    <row spans="1:6" r="47">
      <c t="s" s="4" r="A47">
        <v>365</v>
      </c>
    </row>
    <row spans="1:6" r="48">
      <c t="s" s="3" r="A48">
        <v>343</v>
      </c>
    </row>
    <row spans="1:6" r="49">
      <c t="s" s="4" r="A49">
        <v>351</v>
      </c>
      <c t="n" s="9" r="B49">
        <v>0</v>
      </c>
      <c t="n" s="9" r="C49">
        <v>0</v>
      </c>
      <c t="n" s="9" r="D49">
        <v>3</v>
      </c>
      <c t="n" s="9" r="E49">
        <v>0</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64"/>
    <col customWidth="1" max="2" min="2" width="17"/>
    <col customWidth="1" max="3" min="3" width="17"/>
    <col customWidth="1" max="4" min="4" width="21"/>
    <col customWidth="1" max="5" min="5" width="17"/>
    <col customWidth="1" max="6" min="6" width="21"/>
    <col customWidth="1" max="7" min="7" width="17"/>
    <col customWidth="1" max="8" min="8" width="17"/>
  </cols>
  <sheetData>
    <row spans="1:8" r="1">
      <c t="s" s="1" r="A1">
        <v>366</v>
      </c>
      <c t="s" s="2" r="B1">
        <v>70</v>
      </c>
      <c t="s" s="2" r="D1">
        <v>1</v>
      </c>
    </row>
    <row spans="1:8" r="2">
      <c t="s" s="2" r="B2">
        <v>106</v>
      </c>
      <c t="s" s="2" r="C2">
        <v>107</v>
      </c>
      <c t="s" s="2" r="D2">
        <v>231</v>
      </c>
      <c t="s" s="2" r="E2">
        <v>106</v>
      </c>
      <c t="s" s="2" r="F2">
        <v>340</v>
      </c>
      <c t="s" s="2" r="G2">
        <v>107</v>
      </c>
      <c t="s" s="2" r="H2">
        <v>341</v>
      </c>
    </row>
    <row spans="1:8" r="3">
      <c t="s" s="3" r="A3">
        <v>343</v>
      </c>
    </row>
    <row spans="1:8" r="4">
      <c t="s" s="4" r="A4">
        <v>351</v>
      </c>
      <c t="n" s="9" r="B4">
        <v>2816</v>
      </c>
      <c t="n" s="9" r="C4">
        <v>2132</v>
      </c>
      <c t="n" s="9" r="E4">
        <v>4947</v>
      </c>
      <c t="n" s="9" r="G4">
        <v>4419</v>
      </c>
    </row>
    <row spans="1:8" r="5">
      <c t="s" s="4" r="A5">
        <v>92</v>
      </c>
      <c t="n" s="6" r="B5">
        <v>-202</v>
      </c>
      <c t="n" s="6" r="C5">
        <v>-73</v>
      </c>
      <c t="n" s="6" r="E5">
        <v>-824</v>
      </c>
      <c t="n" s="6" r="G5">
        <v>-327</v>
      </c>
    </row>
    <row spans="1:8" r="6">
      <c t="s" s="4" r="A6">
        <v>349</v>
      </c>
    </row>
    <row spans="1:8" r="7">
      <c t="s" s="3" r="A7">
        <v>343</v>
      </c>
    </row>
    <row spans="1:8" r="8">
      <c t="s" s="4" r="A8">
        <v>351</v>
      </c>
      <c t="n" s="6" r="B8">
        <v>279</v>
      </c>
      <c t="n" s="6" r="C8">
        <v>365</v>
      </c>
      <c t="n" s="6" r="E8">
        <v>553</v>
      </c>
      <c t="n" s="6" r="G8">
        <v>645</v>
      </c>
    </row>
    <row spans="1:8" r="9">
      <c t="s" s="4" r="A9">
        <v>92</v>
      </c>
      <c t="n" s="6" r="B9">
        <v>-487</v>
      </c>
      <c t="n" s="6" r="C9">
        <v>-281</v>
      </c>
      <c t="n" s="7" r="D9">
        <v>-977</v>
      </c>
      <c t="n" s="7" r="F9">
        <v>-444</v>
      </c>
    </row>
    <row spans="1:8" r="10">
      <c t="s" s="4" r="A10">
        <v>332</v>
      </c>
    </row>
    <row spans="1:8" r="11">
      <c t="s" s="3" r="A11">
        <v>343</v>
      </c>
    </row>
    <row spans="1:8" r="12">
      <c t="s" s="4" r="A12">
        <v>351</v>
      </c>
      <c t="n" s="6" r="B12">
        <v>2534</v>
      </c>
      <c t="n" s="6" r="C12">
        <v>1767</v>
      </c>
      <c t="n" s="6" r="E12">
        <v>4376</v>
      </c>
      <c t="n" s="6" r="G12">
        <v>3774</v>
      </c>
    </row>
    <row spans="1:8" r="13">
      <c t="s" s="4" r="A13">
        <v>92</v>
      </c>
      <c t="n" s="6" r="B13">
        <v>333</v>
      </c>
      <c t="n" s="6" r="C13">
        <v>192</v>
      </c>
      <c t="n" s="6" r="D13">
        <v>244</v>
      </c>
      <c t="n" s="7" r="F13">
        <v>116</v>
      </c>
    </row>
    <row spans="1:8" r="14">
      <c t="s" s="4" r="A14">
        <v>331</v>
      </c>
    </row>
    <row spans="1:8" r="15">
      <c t="s" s="3" r="A15">
        <v>343</v>
      </c>
    </row>
    <row spans="1:8" r="16">
      <c t="s" s="4" r="A16">
        <v>351</v>
      </c>
      <c t="n" s="6" r="B16">
        <v>3</v>
      </c>
      <c t="n" s="6" r="C16">
        <v>0</v>
      </c>
      <c t="n" s="9" r="E16">
        <v>18</v>
      </c>
      <c t="n" s="6" r="G16">
        <v>18</v>
      </c>
      <c t="n" s="9" r="H16">
        <v>0</v>
      </c>
    </row>
    <row spans="1:8" r="17">
      <c t="s" s="4" r="A17">
        <v>92</v>
      </c>
      <c t="n" s="9" r="B17">
        <v>-48</v>
      </c>
      <c t="n" s="9" r="C17">
        <v>16</v>
      </c>
      <c t="n" s="7" r="D17">
        <v>-91</v>
      </c>
      <c t="n" s="9" r="G17">
        <v>0</v>
      </c>
    </row>
  </sheetData>
  <mergeCells count="3">
    <mergeCell ref="A1:A2"/>
    <mergeCell ref="B1:C1"/>
    <mergeCell ref="D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24"/>
    <col customWidth="1" max="3" min="3" width="23"/>
    <col customWidth="1" max="4" min="4" width="24"/>
    <col customWidth="1" max="5" min="5" width="23"/>
    <col customWidth="1" max="6" min="6" width="24"/>
    <col customWidth="1" max="7" min="7" width="23"/>
    <col customWidth="1" max="8" min="8" width="24"/>
    <col customWidth="1" max="9" min="9" width="23"/>
  </cols>
  <sheetData>
    <row spans="1:9" r="1">
      <c t="s" s="1" r="A1">
        <v>69</v>
      </c>
      <c t="s" s="2" r="B1">
        <v>70</v>
      </c>
      <c t="s" s="2" r="F1">
        <v>1</v>
      </c>
    </row>
    <row spans="1:9" r="2">
      <c t="s" s="2" r="B2">
        <v>71</v>
      </c>
      <c t="s" s="2" r="C2">
        <v>72</v>
      </c>
      <c t="s" s="2" r="D2">
        <v>73</v>
      </c>
      <c t="s" s="2" r="E2">
        <v>74</v>
      </c>
      <c t="s" s="2" r="F2">
        <v>71</v>
      </c>
      <c t="s" s="2" r="G2">
        <v>72</v>
      </c>
      <c t="s" s="2" r="H2">
        <v>73</v>
      </c>
      <c t="s" s="2" r="I2">
        <v>74</v>
      </c>
    </row>
    <row spans="1:9" r="3">
      <c t="s" s="3" r="A3">
        <v>75</v>
      </c>
    </row>
    <row spans="1:9" r="4">
      <c t="s" s="4" r="A4">
        <v>76</v>
      </c>
      <c t="n" s="9" r="C4">
        <v>2816</v>
      </c>
      <c t="n" s="9" r="E4">
        <v>2132</v>
      </c>
      <c t="n" s="9" r="G4">
        <v>4947</v>
      </c>
      <c t="n" s="9" r="I4">
        <v>4419</v>
      </c>
    </row>
    <row spans="1:9" r="5">
      <c t="s" s="4" r="A5">
        <v>77</v>
      </c>
      <c t="n" s="6" r="C5">
        <v>1546</v>
      </c>
      <c t="n" s="6" r="E5">
        <v>1166</v>
      </c>
      <c t="n" s="6" r="G5">
        <v>2759</v>
      </c>
      <c t="n" s="6" r="I5">
        <v>2535</v>
      </c>
    </row>
    <row spans="1:9" r="6">
      <c t="s" s="4" r="A6">
        <v>78</v>
      </c>
      <c t="n" s="6" r="C6">
        <v>1270</v>
      </c>
      <c t="n" s="6" r="E6">
        <v>966</v>
      </c>
      <c t="n" s="6" r="G6">
        <v>2188</v>
      </c>
      <c t="n" s="6" r="I6">
        <v>1884</v>
      </c>
    </row>
    <row spans="1:9" r="7">
      <c t="s" s="3" r="A7">
        <v>79</v>
      </c>
    </row>
    <row spans="1:9" r="8">
      <c t="s" s="4" r="A8">
        <v>80</v>
      </c>
      <c t="n" s="6" r="C8">
        <v>50</v>
      </c>
      <c t="n" s="6" r="E8">
        <v>31</v>
      </c>
      <c t="n" s="6" r="G8">
        <v>101</v>
      </c>
      <c t="n" s="6" r="I8">
        <v>65</v>
      </c>
    </row>
    <row spans="1:9" r="9">
      <c t="s" s="4" r="A9">
        <v>81</v>
      </c>
      <c t="n" s="6" r="C9">
        <v>421</v>
      </c>
      <c t="n" s="6" r="E9">
        <v>341</v>
      </c>
      <c t="n" s="6" r="G9">
        <v>781</v>
      </c>
      <c t="n" s="6" r="I9">
        <v>603</v>
      </c>
    </row>
    <row spans="1:9" r="10">
      <c t="s" s="4" r="A10">
        <v>82</v>
      </c>
      <c t="n" s="6" r="C10">
        <v>918</v>
      </c>
      <c t="n" s="6" r="E10">
        <v>600</v>
      </c>
      <c t="n" s="6" r="G10">
        <v>1775</v>
      </c>
      <c t="n" s="6" r="I10">
        <v>1407</v>
      </c>
    </row>
    <row spans="1:9" r="11">
      <c t="s" s="4" r="A11">
        <v>83</v>
      </c>
      <c t="n" s="6" r="C11">
        <v>1389</v>
      </c>
      <c t="n" s="6" r="E11">
        <v>972</v>
      </c>
      <c t="n" s="6" r="G11">
        <v>2657</v>
      </c>
      <c t="n" s="6" r="I11">
        <v>2075</v>
      </c>
    </row>
    <row spans="1:9" r="12">
      <c t="s" s="4" r="A12">
        <v>84</v>
      </c>
      <c t="n" s="6" r="C12">
        <v>-119</v>
      </c>
      <c t="n" s="6" r="E12">
        <v>-6</v>
      </c>
      <c t="n" s="6" r="G12">
        <v>-469</v>
      </c>
      <c t="n" s="6" r="I12">
        <v>-191</v>
      </c>
    </row>
    <row spans="1:9" r="13">
      <c t="s" s="3" r="A13">
        <v>85</v>
      </c>
    </row>
    <row spans="1:9" r="14">
      <c t="s" s="4" r="A14">
        <v>86</v>
      </c>
      <c t="n" s="6" r="C14">
        <v>139</v>
      </c>
      <c t="n" s="6" r="E14">
        <v>54</v>
      </c>
      <c t="n" s="6" r="G14">
        <v>400</v>
      </c>
      <c t="n" s="6" r="I14">
        <v>111</v>
      </c>
    </row>
    <row spans="1:9" r="15">
      <c t="s" s="4" r="A15">
        <v>87</v>
      </c>
      <c t="n" s="6" r="C15">
        <v>-50</v>
      </c>
      <c t="s" s="4" r="E15">
        <v>88</v>
      </c>
      <c t="n" s="6" r="G15">
        <v>-39</v>
      </c>
      <c t="n" s="6" r="I15">
        <v>50</v>
      </c>
    </row>
    <row spans="1:9" r="16">
      <c t="s" s="4" r="A16">
        <v>89</v>
      </c>
      <c t="n" s="6" r="C16">
        <v>89</v>
      </c>
      <c t="n" s="6" r="E16">
        <v>54</v>
      </c>
      <c t="n" s="6" r="G16">
        <v>361</v>
      </c>
      <c t="n" s="6" r="I16">
        <v>161</v>
      </c>
    </row>
    <row spans="1:9" r="17">
      <c t="s" s="4" r="A17">
        <v>90</v>
      </c>
      <c t="n" s="6" r="C17">
        <v>-208</v>
      </c>
      <c t="n" s="6" r="E17">
        <v>-60</v>
      </c>
      <c t="n" s="6" r="G17">
        <v>-830</v>
      </c>
      <c t="n" s="6" r="I17">
        <v>-352</v>
      </c>
    </row>
    <row spans="1:9" r="18">
      <c t="s" s="4" r="A18">
        <v>91</v>
      </c>
      <c t="n" s="6" r="C18">
        <v>-6</v>
      </c>
      <c t="n" s="6" r="E18">
        <v>13</v>
      </c>
      <c t="n" s="6" r="G18">
        <v>-6</v>
      </c>
      <c t="n" s="6" r="I18">
        <v>-25</v>
      </c>
    </row>
    <row spans="1:9" r="19">
      <c t="s" s="4" r="A19">
        <v>92</v>
      </c>
      <c t="n" s="6" r="C19">
        <v>-202</v>
      </c>
      <c t="n" s="6" r="E19">
        <v>-73</v>
      </c>
      <c t="n" s="6" r="G19">
        <v>-824</v>
      </c>
      <c t="n" s="6" r="I19">
        <v>-327</v>
      </c>
    </row>
    <row spans="1:9" r="20">
      <c t="s" s="4" r="A20">
        <v>93</v>
      </c>
      <c t="n" s="6" r="C20">
        <v>-23</v>
      </c>
      <c t="n" s="6" r="E20">
        <v>-23</v>
      </c>
      <c t="n" s="6" r="G20">
        <v>-46</v>
      </c>
      <c t="n" s="6" r="I20">
        <v>-46</v>
      </c>
    </row>
    <row spans="1:9" r="21">
      <c t="s" s="4" r="A21">
        <v>94</v>
      </c>
      <c t="n" s="6" r="C21">
        <v>-225</v>
      </c>
      <c t="n" s="6" r="E21">
        <v>-96</v>
      </c>
      <c t="n" s="6" r="G21">
        <v>-870</v>
      </c>
      <c t="n" s="6" r="I21">
        <v>-373</v>
      </c>
    </row>
    <row spans="1:9" r="22">
      <c t="s" s="3" r="A22">
        <v>95</v>
      </c>
    </row>
    <row spans="1:9" r="23">
      <c t="s" s="4" r="A23">
        <v>96</v>
      </c>
      <c t="n" s="6" r="C23">
        <v>-202</v>
      </c>
      <c t="n" s="6" r="E23">
        <v>-73</v>
      </c>
      <c t="n" s="6" r="G23">
        <v>-824</v>
      </c>
      <c t="n" s="6" r="I23">
        <v>-327</v>
      </c>
    </row>
    <row spans="1:9" r="24">
      <c t="s" s="3" r="A24">
        <v>97</v>
      </c>
    </row>
    <row spans="1:9" r="25">
      <c t="s" s="4" r="A25">
        <v>98</v>
      </c>
      <c t="n" s="6" r="C25">
        <v>-136</v>
      </c>
      <c t="n" s="6" r="E25">
        <v>87</v>
      </c>
      <c t="n" s="6" r="G25">
        <v>55</v>
      </c>
      <c t="n" s="6" r="I25">
        <v>-160</v>
      </c>
    </row>
    <row spans="1:9" r="26">
      <c t="s" s="4" r="A26">
        <v>99</v>
      </c>
      <c t="n" s="9" r="C26">
        <v>-338</v>
      </c>
      <c t="n" s="9" r="E26">
        <v>14</v>
      </c>
      <c t="n" s="9" r="G26">
        <v>-769</v>
      </c>
      <c t="n" s="9" r="I26">
        <v>-487</v>
      </c>
    </row>
    <row spans="1:9" r="27">
      <c t="s" s="3" r="A27">
        <v>100</v>
      </c>
    </row>
    <row spans="1:9" r="28">
      <c t="s" s="4" r="A28">
        <v>101</v>
      </c>
      <c t="n" s="10" r="B28">
        <v>-0.01</v>
      </c>
      <c t="s" s="4" r="D28">
        <v>88</v>
      </c>
      <c t="s" s="4" r="F28">
        <v>102</v>
      </c>
      <c t="s" s="4" r="H28">
        <v>103</v>
      </c>
    </row>
    <row spans="1:9" r="29">
      <c t="s" s="4" r="A29">
        <v>104</v>
      </c>
      <c t="n" s="6" r="C29">
        <v>21058235</v>
      </c>
      <c t="n" s="6" r="E29">
        <v>20328495</v>
      </c>
      <c t="n" s="6" r="G29">
        <v>21058235</v>
      </c>
      <c t="n" s="6" r="I29">
        <v>20018269</v>
      </c>
    </row>
  </sheetData>
  <mergeCells count="3">
    <mergeCell ref="A1:A2"/>
    <mergeCell ref="B1:E1"/>
    <mergeCell ref="F1:I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t="s" s="1" r="A1">
        <v>367</v>
      </c>
      <c t="s" s="2" r="B1">
        <v>70</v>
      </c>
      <c t="s" s="2" r="D1">
        <v>1</v>
      </c>
    </row>
    <row spans="1:6" r="2">
      <c t="s" s="2" r="B2">
        <v>2</v>
      </c>
      <c t="s" s="2" r="C2">
        <v>221</v>
      </c>
      <c t="s" s="2" r="D2">
        <v>2</v>
      </c>
      <c t="s" s="2" r="E2">
        <v>221</v>
      </c>
      <c t="s" s="2" r="F2">
        <v>353</v>
      </c>
    </row>
    <row spans="1:6" r="3">
      <c t="s" s="3" r="A3">
        <v>343</v>
      </c>
    </row>
    <row spans="1:6" r="4">
      <c t="s" s="4" r="A4">
        <v>351</v>
      </c>
      <c t="n" s="9" r="B4">
        <v>2816</v>
      </c>
      <c t="n" s="9" r="C4">
        <v>2132</v>
      </c>
      <c t="n" s="9" r="D4">
        <v>4947</v>
      </c>
      <c t="n" s="9" r="E4">
        <v>4419</v>
      </c>
    </row>
    <row spans="1:6" r="5">
      <c t="s" s="4" r="A5">
        <v>354</v>
      </c>
    </row>
    <row spans="1:6" r="6">
      <c t="s" s="3" r="A6">
        <v>343</v>
      </c>
    </row>
    <row spans="1:6" r="7">
      <c t="s" s="4" r="A7">
        <v>351</v>
      </c>
      <c t="n" s="6" r="B7">
        <v>1683</v>
      </c>
      <c t="n" s="6" r="C7">
        <v>1222</v>
      </c>
      <c t="n" s="6" r="D7">
        <v>2787</v>
      </c>
      <c t="n" s="6" r="E7">
        <v>2366</v>
      </c>
    </row>
    <row spans="1:6" r="8">
      <c t="s" s="4" r="A8">
        <v>355</v>
      </c>
    </row>
    <row spans="1:6" r="9">
      <c t="s" s="3" r="A9">
        <v>343</v>
      </c>
    </row>
    <row spans="1:6" r="10">
      <c t="s" s="4" r="A10">
        <v>351</v>
      </c>
      <c t="n" s="6" r="B10">
        <v>671</v>
      </c>
      <c t="n" s="6" r="C10">
        <v>455</v>
      </c>
      <c t="n" s="6" r="D10">
        <v>1234</v>
      </c>
      <c t="n" s="6" r="E10">
        <v>1195</v>
      </c>
    </row>
    <row spans="1:6" r="11">
      <c t="s" s="4" r="A11">
        <v>356</v>
      </c>
    </row>
    <row spans="1:6" r="12">
      <c t="s" s="3" r="A12">
        <v>343</v>
      </c>
    </row>
    <row spans="1:6" r="13">
      <c t="s" s="4" r="A13">
        <v>351</v>
      </c>
      <c t="n" s="6" r="B13">
        <v>462</v>
      </c>
      <c t="n" s="6" r="C13">
        <v>455</v>
      </c>
      <c t="n" s="6" r="D13">
        <v>926</v>
      </c>
      <c t="n" s="6" r="E13">
        <v>858</v>
      </c>
    </row>
    <row spans="1:6" r="14">
      <c t="s" s="4" r="A14">
        <v>349</v>
      </c>
    </row>
    <row spans="1:6" r="15">
      <c t="s" s="3" r="A15">
        <v>343</v>
      </c>
    </row>
    <row spans="1:6" r="16">
      <c t="s" s="4" r="A16">
        <v>351</v>
      </c>
      <c t="n" s="6" r="B16">
        <v>279</v>
      </c>
      <c t="n" s="6" r="C16">
        <v>365</v>
      </c>
      <c t="n" s="6" r="D16">
        <v>553</v>
      </c>
      <c t="n" s="6" r="E16">
        <v>645</v>
      </c>
    </row>
    <row spans="1:6" r="17">
      <c t="s" s="4" r="A17">
        <v>357</v>
      </c>
    </row>
    <row spans="1:6" r="18">
      <c t="s" s="3" r="A18">
        <v>343</v>
      </c>
    </row>
    <row spans="1:6" r="19">
      <c t="s" s="4" r="A19">
        <v>351</v>
      </c>
      <c t="n" s="6" r="B19">
        <v>119</v>
      </c>
      <c t="n" s="6" r="C19">
        <v>208</v>
      </c>
      <c t="n" s="6" r="D19">
        <v>215</v>
      </c>
      <c t="n" s="6" r="E19">
        <v>311</v>
      </c>
    </row>
    <row spans="1:6" r="20">
      <c t="s" s="4" r="A20">
        <v>358</v>
      </c>
    </row>
    <row spans="1:6" r="21">
      <c t="s" s="3" r="A21">
        <v>343</v>
      </c>
    </row>
    <row spans="1:6" r="22">
      <c t="s" s="4" r="A22">
        <v>351</v>
      </c>
      <c t="n" s="6" r="B22">
        <v>24</v>
      </c>
      <c t="n" s="6" r="C22">
        <v>54</v>
      </c>
      <c t="n" s="6" r="D22">
        <v>70</v>
      </c>
      <c t="n" s="6" r="E22">
        <v>94</v>
      </c>
    </row>
    <row spans="1:6" r="23">
      <c t="s" s="4" r="A23">
        <v>359</v>
      </c>
    </row>
    <row spans="1:6" r="24">
      <c t="s" s="3" r="A24">
        <v>343</v>
      </c>
    </row>
    <row spans="1:6" r="25">
      <c t="s" s="4" r="A25">
        <v>351</v>
      </c>
      <c t="n" s="6" r="B25">
        <v>136</v>
      </c>
      <c t="n" s="6" r="C25">
        <v>103</v>
      </c>
      <c t="n" s="6" r="D25">
        <v>268</v>
      </c>
      <c t="n" s="6" r="E25">
        <v>240</v>
      </c>
    </row>
    <row spans="1:6" r="26">
      <c t="s" s="4" r="A26">
        <v>332</v>
      </c>
    </row>
    <row spans="1:6" r="27">
      <c t="s" s="3" r="A27">
        <v>343</v>
      </c>
    </row>
    <row spans="1:6" r="28">
      <c t="s" s="4" r="A28">
        <v>351</v>
      </c>
      <c t="n" s="6" r="B28">
        <v>2534</v>
      </c>
      <c t="n" s="6" r="C28">
        <v>1767</v>
      </c>
      <c t="n" s="6" r="D28">
        <v>4376</v>
      </c>
      <c t="n" s="6" r="E28">
        <v>3774</v>
      </c>
    </row>
    <row spans="1:6" r="29">
      <c t="s" s="4" r="A29">
        <v>360</v>
      </c>
    </row>
    <row spans="1:6" r="30">
      <c t="s" s="3" r="A30">
        <v>343</v>
      </c>
    </row>
    <row spans="1:6" r="31">
      <c t="s" s="4" r="A31">
        <v>351</v>
      </c>
      <c t="n" s="6" r="B31">
        <v>1564</v>
      </c>
      <c t="n" s="6" r="C31">
        <v>1014</v>
      </c>
      <c t="n" s="6" r="D31">
        <v>2564</v>
      </c>
      <c t="n" s="6" r="E31">
        <v>2055</v>
      </c>
    </row>
    <row spans="1:6" r="32">
      <c t="s" s="4" r="A32">
        <v>361</v>
      </c>
    </row>
    <row spans="1:6" r="33">
      <c t="s" s="3" r="A33">
        <v>343</v>
      </c>
    </row>
    <row spans="1:6" r="34">
      <c t="s" s="4" r="A34">
        <v>351</v>
      </c>
      <c t="n" s="6" r="B34">
        <v>644</v>
      </c>
      <c t="n" s="6" r="C34">
        <v>401</v>
      </c>
      <c t="n" s="6" r="D34">
        <v>1157</v>
      </c>
      <c t="n" s="6" r="E34">
        <v>1101</v>
      </c>
    </row>
    <row spans="1:6" r="35">
      <c t="s" s="4" r="A35">
        <v>362</v>
      </c>
    </row>
    <row spans="1:6" r="36">
      <c t="s" s="3" r="A36">
        <v>343</v>
      </c>
    </row>
    <row spans="1:6" r="37">
      <c t="s" s="4" r="A37">
        <v>351</v>
      </c>
      <c t="n" s="6" r="B37">
        <v>326</v>
      </c>
      <c t="n" s="6" r="C37">
        <v>352</v>
      </c>
      <c t="n" s="6" r="D37">
        <v>655</v>
      </c>
      <c t="n" s="6" r="E37">
        <v>618</v>
      </c>
    </row>
    <row spans="1:6" r="38">
      <c t="s" s="4" r="A38">
        <v>331</v>
      </c>
    </row>
    <row spans="1:6" r="39">
      <c t="s" s="3" r="A39">
        <v>343</v>
      </c>
    </row>
    <row spans="1:6" r="40">
      <c t="s" s="4" r="A40">
        <v>351</v>
      </c>
      <c t="n" s="6" r="B40">
        <v>3</v>
      </c>
      <c t="n" s="6" r="C40">
        <v>0</v>
      </c>
      <c t="n" s="6" r="D40">
        <v>18</v>
      </c>
      <c t="n" s="6" r="E40">
        <v>18</v>
      </c>
      <c t="n" s="9" r="F40">
        <v>0</v>
      </c>
    </row>
    <row spans="1:6" r="41">
      <c t="s" s="4" r="A41">
        <v>363</v>
      </c>
    </row>
    <row spans="1:6" r="42">
      <c t="s" s="3" r="A42">
        <v>343</v>
      </c>
    </row>
    <row spans="1:6" r="43">
      <c t="s" s="4" r="A43">
        <v>351</v>
      </c>
      <c t="n" s="6" r="B43">
        <v>0</v>
      </c>
      <c t="n" s="6" r="C43">
        <v>0</v>
      </c>
      <c t="n" s="6" r="D43">
        <v>8</v>
      </c>
      <c t="n" s="6" r="E43">
        <v>0</v>
      </c>
    </row>
    <row spans="1:6" r="44">
      <c t="s" s="4" r="A44">
        <v>364</v>
      </c>
    </row>
    <row spans="1:6" r="45">
      <c t="s" s="3" r="A45">
        <v>343</v>
      </c>
    </row>
    <row spans="1:6" r="46">
      <c t="s" s="4" r="A46">
        <v>351</v>
      </c>
      <c t="n" s="6" r="B46">
        <v>3</v>
      </c>
      <c t="n" s="6" r="C46">
        <v>0</v>
      </c>
      <c t="n" s="6" r="D46">
        <v>7</v>
      </c>
      <c t="n" s="6" r="E46">
        <v>0</v>
      </c>
    </row>
    <row spans="1:6" r="47">
      <c t="s" s="4" r="A47">
        <v>365</v>
      </c>
    </row>
    <row spans="1:6" r="48">
      <c t="s" s="3" r="A48">
        <v>343</v>
      </c>
    </row>
    <row spans="1:6" r="49">
      <c t="s" s="4" r="A49">
        <v>351</v>
      </c>
      <c t="n" s="9" r="B49">
        <v>0</v>
      </c>
      <c t="n" s="9" r="C49">
        <v>0</v>
      </c>
      <c t="n" s="9" r="D49">
        <v>3</v>
      </c>
      <c t="n" s="9" r="E49">
        <v>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105</v>
      </c>
      <c t="s" s="2" r="B1">
        <v>1</v>
      </c>
    </row>
    <row spans="1:3" r="2">
      <c t="s" s="2" r="B2">
        <v>106</v>
      </c>
      <c t="s" s="2" r="C2">
        <v>107</v>
      </c>
    </row>
    <row spans="1:3" r="3">
      <c t="s" s="3" r="A3">
        <v>108</v>
      </c>
    </row>
    <row spans="1:3" r="4">
      <c t="s" s="4" r="A4">
        <v>96</v>
      </c>
      <c t="n" s="9" r="B4">
        <v>-824</v>
      </c>
      <c t="n" s="9" r="C4">
        <v>-327</v>
      </c>
    </row>
    <row spans="1:3" r="5">
      <c t="s" s="3" r="A5">
        <v>109</v>
      </c>
    </row>
    <row spans="1:3" r="6">
      <c t="s" s="4" r="A6">
        <v>110</v>
      </c>
      <c t="n" s="6" r="B6">
        <v>101</v>
      </c>
      <c t="n" s="6" r="C6">
        <v>65</v>
      </c>
    </row>
    <row spans="1:3" r="7">
      <c t="s" s="4" r="A7">
        <v>111</v>
      </c>
      <c t="n" s="6" r="B7">
        <v>219</v>
      </c>
      <c t="n" s="6" r="C7">
        <v>0</v>
      </c>
    </row>
    <row spans="1:3" r="8">
      <c t="s" s="4" r="A8">
        <v>112</v>
      </c>
      <c t="n" s="6" r="B8">
        <v>51</v>
      </c>
      <c t="s" s="4" r="C8">
        <v>88</v>
      </c>
    </row>
    <row spans="1:3" r="9">
      <c t="s" s="4" r="A9">
        <v>113</v>
      </c>
      <c t="n" s="6" r="C9">
        <v>-139</v>
      </c>
    </row>
    <row spans="1:3" r="10">
      <c t="s" s="3" r="A10">
        <v>114</v>
      </c>
    </row>
    <row spans="1:3" r="11">
      <c t="s" s="4" r="A11">
        <v>115</v>
      </c>
      <c t="n" s="6" r="B11">
        <v>42</v>
      </c>
      <c t="n" s="6" r="C11">
        <v>348</v>
      </c>
    </row>
    <row spans="1:3" r="12">
      <c t="s" s="4" r="A12">
        <v>29</v>
      </c>
      <c t="n" s="6" r="B12">
        <v>-827</v>
      </c>
      <c t="n" s="6" r="C12">
        <v>-240</v>
      </c>
    </row>
    <row spans="1:3" r="13">
      <c t="s" s="4" r="A13">
        <v>116</v>
      </c>
      <c t="n" s="6" r="B13">
        <v>57</v>
      </c>
      <c t="n" s="6" r="C13">
        <v>71</v>
      </c>
    </row>
    <row spans="1:3" r="14">
      <c t="s" s="4" r="A14">
        <v>117</v>
      </c>
      <c t="n" s="6" r="B14">
        <v>439</v>
      </c>
      <c t="n" s="6" r="C14">
        <v>-139</v>
      </c>
    </row>
    <row spans="1:3" r="15">
      <c t="s" s="4" r="A15">
        <v>118</v>
      </c>
      <c t="n" s="6" r="B15">
        <v>-742</v>
      </c>
      <c t="n" s="6" r="C15">
        <v>-360</v>
      </c>
    </row>
    <row spans="1:3" r="16">
      <c t="s" s="3" r="A16">
        <v>119</v>
      </c>
    </row>
    <row spans="1:3" r="17">
      <c t="s" s="4" r="A17">
        <v>120</v>
      </c>
      <c t="n" s="6" r="B17">
        <v>-3</v>
      </c>
      <c t="n" s="6" r="C17">
        <v>-6</v>
      </c>
    </row>
    <row spans="1:3" r="18">
      <c t="s" s="4" r="A18">
        <v>121</v>
      </c>
      <c t="n" s="6" r="B18">
        <v>-104</v>
      </c>
      <c t="s" s="4" r="C18">
        <v>88</v>
      </c>
    </row>
    <row spans="1:3" r="19">
      <c t="s" s="4" r="A19">
        <v>122</v>
      </c>
      <c t="n" s="6" r="B19">
        <v>-107</v>
      </c>
      <c t="n" s="6" r="C19">
        <v>-6</v>
      </c>
    </row>
    <row spans="1:3" r="20">
      <c t="s" s="3" r="A20">
        <v>123</v>
      </c>
    </row>
    <row spans="1:3" r="21">
      <c t="s" s="4" r="A21">
        <v>124</v>
      </c>
      <c t="n" s="6" r="B21">
        <v>406</v>
      </c>
      <c t="n" s="6" r="C21">
        <v>-1008</v>
      </c>
    </row>
    <row spans="1:3" r="22">
      <c t="s" s="4" r="A22">
        <v>125</v>
      </c>
      <c t="n" s="6" r="B22">
        <v>-50</v>
      </c>
      <c t="s" s="4" r="C22">
        <v>88</v>
      </c>
    </row>
    <row spans="1:3" r="23">
      <c t="s" s="4" r="A23">
        <v>126</v>
      </c>
      <c t="s" s="4" r="B23">
        <v>88</v>
      </c>
      <c t="n" s="6" r="C23">
        <v>1496</v>
      </c>
    </row>
    <row spans="1:3" r="24">
      <c t="s" s="4" r="A24">
        <v>127</v>
      </c>
      <c t="n" s="6" r="B24">
        <v>13</v>
      </c>
      <c t="n" s="6" r="C24">
        <v>-15</v>
      </c>
    </row>
    <row spans="1:3" r="25">
      <c t="s" s="4" r="A25">
        <v>128</v>
      </c>
      <c t="n" s="6" r="B25">
        <v>369</v>
      </c>
      <c t="n" s="6" r="C25">
        <v>473</v>
      </c>
    </row>
    <row spans="1:3" r="26">
      <c t="s" s="4" r="A26">
        <v>129</v>
      </c>
      <c t="n" s="6" r="B26">
        <v>38</v>
      </c>
      <c t="n" s="6" r="C26">
        <v>-90</v>
      </c>
    </row>
    <row spans="1:3" r="27">
      <c t="s" s="4" r="A27">
        <v>130</v>
      </c>
      <c t="n" s="6" r="B27">
        <v>-442</v>
      </c>
      <c t="n" s="6" r="C27">
        <v>17</v>
      </c>
    </row>
    <row spans="1:3" r="28">
      <c t="s" s="3" r="A28">
        <v>131</v>
      </c>
    </row>
    <row spans="1:3" r="29">
      <c t="s" s="4" r="A29">
        <v>132</v>
      </c>
      <c t="n" s="6" r="B29">
        <v>89</v>
      </c>
      <c t="n" s="6" r="C29">
        <v>102</v>
      </c>
    </row>
    <row spans="1:3" r="30">
      <c t="s" s="4" r="A30">
        <v>133</v>
      </c>
      <c t="n" s="6" r="B30">
        <v>8</v>
      </c>
      <c t="n" s="6" r="C30">
        <v>52</v>
      </c>
    </row>
    <row spans="1:3" r="31">
      <c t="s" s="3" r="A31">
        <v>134</v>
      </c>
    </row>
    <row spans="1:3" r="32">
      <c t="s" s="4" r="A32">
        <v>135</v>
      </c>
      <c t="s" s="4" r="B32">
        <v>88</v>
      </c>
      <c t="n" s="6" r="C32">
        <v>525</v>
      </c>
    </row>
    <row spans="1:3" r="33">
      <c t="s" s="4" r="A33">
        <v>136</v>
      </c>
      <c t="n" s="6" r="B33">
        <v>210</v>
      </c>
      <c t="s" s="4" r="C33">
        <v>88</v>
      </c>
    </row>
    <row spans="1:3" r="34">
      <c t="s" s="4" r="A34">
        <v>137</v>
      </c>
      <c t="n" s="6" r="B34">
        <v>90</v>
      </c>
      <c t="s" s="4" r="C34">
        <v>88</v>
      </c>
    </row>
    <row spans="1:3" r="35">
      <c t="s" s="4" r="A35">
        <v>138</v>
      </c>
      <c t="n" s="9" r="B35">
        <v>192</v>
      </c>
      <c t="s" s="4" r="C35">
        <v>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7"/>
  </cols>
  <sheetData>
    <row spans="1:2" r="1">
      <c t="s" s="1" r="A1">
        <v>139</v>
      </c>
      <c t="s" s="2" r="B1">
        <v>1</v>
      </c>
    </row>
    <row spans="1:2" r="2">
      <c t="s" s="2" r="B2">
        <v>106</v>
      </c>
    </row>
    <row spans="1:2" r="3">
      <c t="s" s="3" r="A3">
        <v>140</v>
      </c>
    </row>
    <row spans="1:2" r="4">
      <c t="s" s="4" r="A4">
        <v>141</v>
      </c>
      <c t="n" s="9" r="B4">
        <v>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Inventories</vt:lpstr>
      <vt:lpstr>Property and Equipment</vt:lpstr>
      <vt:lpstr>Secured Lines of Credit, Long-t</vt:lpstr>
      <vt:lpstr>Related Party Transactions</vt:lpstr>
      <vt:lpstr>Common Stock</vt:lpstr>
      <vt:lpstr>Preferred Stock and Warrants</vt:lpstr>
      <vt:lpstr>Commitments and Contingencies</vt:lpstr>
      <vt:lpstr>Subsequent Events</vt:lpstr>
      <vt:lpstr>Segment Information</vt:lpstr>
      <vt:lpstr>Summary of Significant Accoun18</vt:lpstr>
      <vt:lpstr>Inventories (Tables)</vt:lpstr>
      <vt:lpstr>Property and Equipment (Tables)</vt:lpstr>
      <vt:lpstr>Secured Lines of Credit, Long21</vt:lpstr>
      <vt:lpstr>Preferred Stock and Warrants (T</vt:lpstr>
      <vt:lpstr>Segment Information (Tables)</vt:lpstr>
      <vt:lpstr>Summary of Significant Accoun24</vt:lpstr>
      <vt:lpstr>Inventories (Details)</vt:lpstr>
      <vt:lpstr>Inventories (Details Narrative)</vt:lpstr>
      <vt:lpstr>Property and Equipment (Detail)</vt:lpstr>
      <vt:lpstr>Secured Lines of Credit, Long28</vt:lpstr>
      <vt:lpstr>Secured Lines of Credit, Long29</vt:lpstr>
      <vt:lpstr>Related Party Advances (Details</vt:lpstr>
      <vt:lpstr>Common Stock (Details Narrative</vt:lpstr>
      <vt:lpstr>Preferred Stock and Warrants (D</vt:lpstr>
      <vt:lpstr>Preferred Stock and Warrants 33</vt:lpstr>
      <vt:lpstr>Preferred Stock and Warrants 34</vt:lpstr>
      <vt:lpstr>Commitments and Contingencies (</vt:lpstr>
      <vt:lpstr>Segment Information (Detail)</vt:lpstr>
      <vt:lpstr>Segment Information (Detail 1)</vt:lpstr>
      <vt:lpstr>Segment Information (Detail 2)</vt:lpstr>
      <vt:lpstr>Segment Information (Detail 3)</vt:lpstr>
      <vt:lpstr>Segment Information (Detail 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5T17:31:39Z</dcterms:created>
  <dcterms:modified xmlns:dcterms="http://purl.org/dc/terms/" xmlns:xsi="http://www.w3.org/2001/XMLSchema-instance" xsi:type="dcterms:W3CDTF">2016-08-25T17:31:39Z</dcterms:modified>
  <dc:title xmlns:dc="http://purl.org/dc/elements/1.1/">Untitled</dc:title>
  <dc:description xmlns:dc="http://purl.org/dc/elements/1.1/"/>
  <dc:subject xmlns:dc="http://purl.org/dc/elements/1.1/"/>
  <cp:keywords/>
  <cp:category/>
</cp:coreProperties>
</file>